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sheetId="8" r:id="rId8"/>
    <s:sheet name="Significant Accounting Policies" sheetId="9" r:id="rId9"/>
    <s:sheet name="Investments" sheetId="10" r:id="rId10"/>
    <s:sheet name="Fair Value Measurements" sheetId="11" r:id="rId11"/>
    <s:sheet name="Line of Credit Arrangement" sheetId="12" r:id="rId12"/>
    <s:sheet name="Collaborative Arrangements and " sheetId="13" r:id="rId13"/>
    <s:sheet name="Segment Information and Concent" sheetId="14" r:id="rId14"/>
    <s:sheet name="Significant Accounting Polici15" sheetId="15" r:id="rId15"/>
    <s:sheet name="Significant Accounting Polici16" sheetId="16" r:id="rId16"/>
    <s:sheet name="Investments (Tables)" sheetId="17" r:id="rId17"/>
    <s:sheet name="Fair Value Measurements (Tables" sheetId="18" r:id="rId18"/>
    <s:sheet name="Segment Information and Conce19" sheetId="19" r:id="rId19"/>
    <s:sheet name="Significant Accounting Polici20" sheetId="20" r:id="rId20"/>
    <s:sheet name="Significant Accounting Polici21" sheetId="21" r:id="rId21"/>
    <s:sheet name="Significant Accounting Polici22" sheetId="22" r:id="rId22"/>
    <s:sheet name="Significant Accounting Polici23" sheetId="23" r:id="rId23"/>
    <s:sheet name="Significant Accounting Polici24" sheetId="24" r:id="rId24"/>
    <s:sheet name="Significant Accounting Polici25" sheetId="25" r:id="rId25"/>
    <s:sheet name="Significant Accounting Polici26" sheetId="26" r:id="rId26"/>
    <s:sheet name="Significant Accounting Polici27" sheetId="27" r:id="rId27"/>
    <s:sheet name="Investments, Contract Maturity " sheetId="28" r:id="rId28"/>
    <s:sheet name="Investments, Summary of Investm" sheetId="29" r:id="rId29"/>
    <s:sheet name="Fair Value Measurements, Assets" sheetId="30" r:id="rId30"/>
    <s:sheet name="Line of Credit Arrangement (Det" sheetId="31" r:id="rId31"/>
    <s:sheet name="Collaborative Arrangements an32" sheetId="32" r:id="rId32"/>
    <s:sheet name="Collaborative Arrangements an33" sheetId="33" r:id="rId33"/>
    <s:sheet name="Collaborative Arrangements an34" sheetId="34" r:id="rId34"/>
    <s:sheet name="Collaborative Arrangements an35" sheetId="35" r:id="rId35"/>
    <s:sheet name="Collaborative Arrangements an36" sheetId="36" r:id="rId36"/>
    <s:sheet name="Collaborative Arrangements an37" sheetId="37" r:id="rId37"/>
    <s:sheet name="Segment Information and Conce38" sheetId="38" r:id="rId38"/>
  </s:sheets>
  <s:definedNames/>
  <s:calcPr calcId="124519" calcMode="auto" fullCalcOnLoad="1"/>
</s:workbook>
</file>

<file path=xl/sharedStrings.xml><?xml version="1.0" encoding="utf-8"?>
<sst xmlns="http://schemas.openxmlformats.org/spreadsheetml/2006/main" uniqueCount="507">
  <si>
    <t>Document and Entity Information - shares</t>
  </si>
  <si>
    <t>3 Months Ended</t>
  </si>
  <si>
    <t>Mar. 31, 2016</t>
  </si>
  <si>
    <t>Apr. 29, 2016</t>
  </si>
  <si>
    <t>Document and Entity Information [Abstract]</t>
  </si>
  <si>
    <t>Entity Registrant Name</t>
  </si>
  <si>
    <t>IONIS PHARMACEUTICALS INC</t>
  </si>
  <si>
    <t>Entity Central Index Key</t>
  </si>
  <si>
    <t>Document Type</t>
  </si>
  <si>
    <t>10-Q</t>
  </si>
  <si>
    <t>Document Period End Date</t>
  </si>
  <si>
    <t>Mar. 31,
		2016</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1</t>
  </si>
  <si>
    <t>CONDENSED CONSOLIDATED BALANCE SHEETS (Unaudited) - USD ($) $ in Thousands</t>
  </si>
  <si>
    <t>Dec. 31, 2015</t>
  </si>
  <si>
    <t>Current assets:</t>
  </si>
  <si>
    <t>Cash and cash equivalents</t>
  </si>
  <si>
    <t>Short-term investments</t>
  </si>
  <si>
    <t>Contracts receivable</t>
  </si>
  <si>
    <t>Inventories</t>
  </si>
  <si>
    <t>Investment in Regulus Therapeutics Inc.</t>
  </si>
  <si>
    <t>Other current assets</t>
  </si>
  <si>
    <t>Total current assets</t>
  </si>
  <si>
    <t>Property, plant and equipment, net</t>
  </si>
  <si>
    <t>Patents, net</t>
  </si>
  <si>
    <t>Deposits and other assets</t>
  </si>
  <si>
    <t>Total assets</t>
  </si>
  <si>
    <t>Current liabilities:</t>
  </si>
  <si>
    <t>Accounts payable</t>
  </si>
  <si>
    <t>Accrued compensation</t>
  </si>
  <si>
    <t>Accrued liabilities</t>
  </si>
  <si>
    <t>Current portion of long-term obligations</t>
  </si>
  <si>
    <t>Current portion of deferred contract revenue</t>
  </si>
  <si>
    <t>Total current liabilities</t>
  </si>
  <si>
    <t>Long-term deferred contract revenue</t>
  </si>
  <si>
    <t>Long-term obligations, less current portion</t>
  </si>
  <si>
    <t>Long-term financing liability for leased facility</t>
  </si>
  <si>
    <t>Total liabilities</t>
  </si>
  <si>
    <t>Stockholders' equity:</t>
  </si>
  <si>
    <t>Common stock, $0.001 par value; 300,000,000 shares authorized, 120,717,810 and 120,351,480 shares issued and outstanding at March 31, 2016 and December 31, 2015, respectively</t>
  </si>
  <si>
    <t>Additional paid-in capital</t>
  </si>
  <si>
    <t>Accumulated other comprehensive loss</t>
  </si>
  <si>
    <t>Accumulated deficit</t>
  </si>
  <si>
    <t>Total stockholders' equity</t>
  </si>
  <si>
    <t>Total liabilities and stockholders' equity</t>
  </si>
  <si>
    <t>1 Percent Convertible Senior Notes [Member]</t>
  </si>
  <si>
    <t>Convertible senior notes</t>
  </si>
  <si>
    <t>2 3/4 Percent Convertible Senior Notes [Member]</t>
  </si>
  <si>
    <t>CONDENSED CONSOLIDATED BALANCE SHEETS (Unaudited) (Parenthetical) - $ / shares</t>
  </si>
  <si>
    <t>Common stock, par value (in dollars per share)</t>
  </si>
  <si>
    <t>Common stock, shares authorized (in shares)</t>
  </si>
  <si>
    <t>Common stock, shares issued (in shares)</t>
  </si>
  <si>
    <t>Common stock, shares outstanding (in shares)</t>
  </si>
  <si>
    <t>LIABILITIES AND STOCKHOLDERS' EQUITY</t>
  </si>
  <si>
    <t>Interest rate on convertible senior notes</t>
  </si>
  <si>
    <t>1.00%</t>
  </si>
  <si>
    <t>2.75%</t>
  </si>
  <si>
    <t>CONDENSED CONSOLIDATED STATEMENTS OF OPERATIONS (Unaudited) - USD ($) shares in Thousands, $ in Thousands</t>
  </si>
  <si>
    <t>Mar. 31, 2015</t>
  </si>
  <si>
    <t>Revenue:</t>
  </si>
  <si>
    <t>Research and development revenue under collaborative agreements</t>
  </si>
  <si>
    <t>Licensing and royalty revenue</t>
  </si>
  <si>
    <t>Total revenue</t>
  </si>
  <si>
    <t>Expenses:</t>
  </si>
  <si>
    <t>Research, development and patent expenses</t>
  </si>
  <si>
    <t>General and administrative</t>
  </si>
  <si>
    <t>Total operating expenses</t>
  </si>
  <si>
    <t>Loss from operations</t>
  </si>
  <si>
    <t>Other income (expense):</t>
  </si>
  <si>
    <t>Investment income</t>
  </si>
  <si>
    <t>Interest expense</t>
  </si>
  <si>
    <t>Loss before income tax benefit</t>
  </si>
  <si>
    <t>Income tax (expense) benefit</t>
  </si>
  <si>
    <t>Net loss</t>
  </si>
  <si>
    <t>Basic and diluted net loss per share (in dollars per share)</t>
  </si>
  <si>
    <t>Shares used in computing basic and diluted net loss per share (in shares)</t>
  </si>
  <si>
    <t>CONDENSED CONSOLIDATED STATEMENTS OF COMPREHENSIVE LOSS (Unaudited) - USD ($) $ in Thousands</t>
  </si>
  <si>
    <t>CONDENSED CONSOLIDATED STATEMENTS OF COMPREHENSIVE LOSS (Unaudited) [Abstract]</t>
  </si>
  <si>
    <t>Unrealized (losses) gains on securities, net of tax</t>
  </si>
  <si>
    <t>Comprehensive loss</t>
  </si>
  <si>
    <t>CONDENSED CONSOLIDATED STATEMENTS OF CASH FLOWS (Unaudited) - USD ($) $ in Thousands</t>
  </si>
  <si>
    <t>Operating activities:</t>
  </si>
  <si>
    <t>Adjustments to reconcile net loss to net cash provided by (used in) operating activities:</t>
  </si>
  <si>
    <t>Depreciation</t>
  </si>
  <si>
    <t>Amortization of patents</t>
  </si>
  <si>
    <t>Amortization of licenses</t>
  </si>
  <si>
    <t>Amortization of premium on investments, net</t>
  </si>
  <si>
    <t>Amortization of debt issuance costs</t>
  </si>
  <si>
    <t>Amortization of long-term financing liability for leased facility</t>
  </si>
  <si>
    <t>Stock-based compensation expense</t>
  </si>
  <si>
    <t>Non-cash losses related to patents, licensing and property, plant and equipment</t>
  </si>
  <si>
    <t>Tax benefit from other unrealized gains on securities</t>
  </si>
  <si>
    <t>Changes in operating assets and liabilities:</t>
  </si>
  <si>
    <t>Other current and long-term assets</t>
  </si>
  <si>
    <t>Deferred rent</t>
  </si>
  <si>
    <t>Deferred contract revenue</t>
  </si>
  <si>
    <t>Net cash provided by (used in) operating activities</t>
  </si>
  <si>
    <t>Investing activities:</t>
  </si>
  <si>
    <t>Purchases of short-term investments</t>
  </si>
  <si>
    <t>Proceeds from the sale of short-term investments</t>
  </si>
  <si>
    <t>Purchases of property, plant and equipment</t>
  </si>
  <si>
    <t>Acquisition of licenses and other assets, net</t>
  </si>
  <si>
    <t>Net cash used in investing activities</t>
  </si>
  <si>
    <t>Financing activities:</t>
  </si>
  <si>
    <t>Proceeds from equity awards</t>
  </si>
  <si>
    <t>Principal payments on debt and capital lease obligations</t>
  </si>
  <si>
    <t>Net cash provided by financing activities</t>
  </si>
  <si>
    <t>Net decrease in cash and cash equivalents</t>
  </si>
  <si>
    <t>Cash and cash equivalents at beginning of period</t>
  </si>
  <si>
    <t>Cash and cash equivalents at end of period</t>
  </si>
  <si>
    <t>Supplemental disclosures of cash flow information:</t>
  </si>
  <si>
    <t>Interest paid</t>
  </si>
  <si>
    <t>Supplemental disclosures of non-cash investing and financing activities:</t>
  </si>
  <si>
    <t>Amounts accrued for capital and patent expenditures</t>
  </si>
  <si>
    <t>Amortization of convertible notes discount</t>
  </si>
  <si>
    <t>CONDENSED CONSOLIDATED STATEMENTS OF CASH FLOWS (Unaudited) (Parenthetical)</t>
  </si>
  <si>
    <t>Basis of Presentation</t>
  </si>
  <si>
    <t>Basis of Presentation [Abstract]</t>
  </si>
  <si>
    <t>1. Basis of Presentation The unaudited interim condensed consolidated financial statements for the three months ended March 31, 2016 and 2015 have been prepared on the same basis as the audited financial statements for the year ended December 31, 2015. The financial statements include all normal recurring adjustments, which we consider necessary for a fair presentation of our financial position at such dates and our operating results and cash flows for those periods. Results for the interim periods are not necessarily indicative of the results for the entire year. For more complete financial information, these financial statements, and notes thereto, should be read in conjunction with the audited financial statements for the year ended December 31, 2015 included in our Annual Report on Form 10-K filed with the Securities and Exchange Commission, or SEC. The condensed consolidated financial statements include the accounts of Ionis Pharmaceuticals, Inc. ("we", "us" or "our") and our wholly owned subsidiary, Akcea Therapeutics, Inc., which we incorporated in December 2014.</t>
  </si>
  <si>
    <t>Significant Accounting Policies</t>
  </si>
  <si>
    <t>Significant Accounting Policies [Abstract]</t>
  </si>
  <si>
    <t>2. Significant Accounting Policies Revenue Recognition We generally recognize revenue when we have satisfied all contractual obligations and are reasonably assured of collecting the resulting receivable. We are often entitled to bill our customers and receive payment from our customers in advance of recognizing the revenue. In the instances in which we have received payment from our customers in advance of recognizing revenue, we include the amounts in deferred revenue on our consolidated condensed balance sheet. Arrangements with multiple deliverables Our collaboration agreements typically contain multiple elements, or deliverables, including technology licenses or options to obtain technology licenses, research and development services, and in certain cases manufacturing services, and we allocate the consideration to each unit of accounting based on the relative selling price of each deliverable. Identifying deliverables and units of accounting We evaluate the deliverables in our collaboration agreements to determine whether they meet the criteria to be accounted for as separate units of accounting or whether they should be combined with other deliverables and accounted for as a single unit of accounting. When the delivered items in an arrangement have "stand-alone value" to our customer, we account for the deliverables as separate units of accounting. Delivered items have stand-alone value if they are sold separately by any vendor or the customer could resell the delivered items on a stand-alone basis. For example, in May 2015, we entered into an exclusive license agreement with Bayer to develop and commercialize IONIS-FXI Rx Rx Rx Rx  The exclusive license we granted to Bayer to develop and commercialize IONIS-FXI Rx  The development services we agreed to perform for IONIS-FXI Rx  The initial supply of API. We determined that each of these three units of accounting have stand-alone value. The license we granted to Bayer has stand-alone value because it gives Bayer the exclusive right to develop IONIS-FXI Rx Measurement and allocation of arrangement consideration Our collaborations may provide for various types of payments to us including upfront payments, funding of research and development, milestone payments, licensing fees and royalties on product sales. We initially allocate the amount of consideration that is fixed and determinable at the time the agreement is entered into and exclude contingent consideration. We allocate the consideration to each unit of accounting based on the relative selling price of each deliverable. We use the following hierarchy of values to estimate the selling price of each deliverable: (i) vendor-specific objective evidence of fair value; (ii) third-party evidence of selling price; and (iii) best estimate of selling price, or BESP. BESP reflects our best estimate of what the selling price would be if we regularly sold the deliverable on a stand-alone basis. We recognize the revenue allocated to each unit of accounting as we deliver the related goods or services. If we determine that we should treat certain deliverables as a single unit of accounting, then we recognize the revenue ratably over our estimated period of performance. We determined that the allocable arrangement consideration for the Bayer collaboration was $100 million and we allocated it based on the relative BESP of each unit of accounting. We engaged a third party, independent valuation expert to assist us with determining BESP. We estimated the selling price of the license granted for IONIS-FXI Rx Rx  Estimated future product sales;  Estimated royalties on future product sales;  Contractual milestone payments;  Expenses we expect to incur;  Income taxes; and  An appropriate discount rate. We estimated the selling price of the ongoing development services by using our internal estimates of the cost to perform the specific services and estimates of expected cash outflows to third parties for services and supplies over the expected period that we will perform the development services. The significant inputs we used to determine the selling price of the ongoing development services included:  The number of internal hours we will spend performing these services;  The estimated cost of work we will perform;  The estimated cost of work that we will contract with third parties to perform; and  The estimated cost of drug product we will use. We determine the selling price of our API consistently for all of our partnerships. On an annual basis, we calculate our fully absorbed cost to manufacture API. We then determine the unit price we will charge our partners by dividing our fully absorbed costs by the quantity of API we expect to produce during the year. For purposes of determining BESP of the services we will perform and the API in our Bayer transaction, accounting guidance required us to include a markup for a reasonable profit margin. Based on the units of accounting under the agreement, we allocated the $100 million upfront payment from Bayer as follows:  $91.2 million to the IONIS-FXI Rx  $4.3 million for ongoing development services; and  $4.5 Assuming a constant selling price for the other elements in the arrangement, if there was an assumed ten percent increase or decrease in the estimated selling price of the IONIS-FXI Rx Rx Timing of revenue recognition We recognize revenue as we deliver each item under the arrangement and the related revenue is realizable and earned. For example, we recognized revenue for the exclusive license we granted Bayer for IONIS-FXI Rx The following are the periods over which we are recognizing revenue for each of our units of accounting under our Bayer agreement:  We recognized the portion of the consideration attributed to the IONIS-FXI Rx  We are recognizing the amount attributed to the ongoing development services for IONIS-FXI Rx  We will recognize the amount attributed to the API supply when we deliver it to Bayer. During the three months ended March 31, 2016, we recognized $0.4 million related to a portion of the API we delivered to Bayer during the quarter. Multiple agreements From time to time, we may enter into separate agreements at or near the same time with the same customer. We evaluate such agreements to determine whether they should be accounted for individually as distinct arrangements or whether the separate agreements are, in substance, a single multiple element arrangement. We evaluate whether the negotiations are conducted jointly as part of a single negotiation, whether the deliverables are interrelated or interdependent, whether fees in one arrangement are tied to performance in another arrangement, and whether elements in one arrangement are essential to another arrangement. Our evaluation involves significant judgment to determine whether a group of agreements might be so closely related that they are, in effect, part of a single arrangement. For example, since early 2012, we have entered into four collaboration agreements with Biogen:  In January 2012, we entered into a collaboration agreement with Biogen to develop and commercialize nusinersen for spinal muscular atrophy, or SMA. As part of the collaboration, we received a $29 million upfront payment and we are responsible for global development of nusinersen through completion of Phase 2/3 clinical trials.  In June 2012, we entered into a second and separate collaboration agreement with Biogen to develop and commercialize a novel antisense drug targeting DMPK, or dystrophia myotonica-protein kinase. As part of the collaboration, we received a $12 million upfront payment and we are responsible for global development of the drug through the completion of a Phase 2 clinical trial.  In December 2012, we entered into a third and separate collaboration agreement with Biogen to discover and develop antisense drugs against three targets to treat neurological or neuromuscular disorders. As part of the collaboration, we received a $30 million upfront payment and we are responsible for the discovery of a lead antisense drug for each of three targets.  In September 2013, we entered into a fourth and separate collaboration agreement with Biogen to leverage antisense technology to advance the treatment of neurological diseases. We granted Biogen exclusive rights to the use of our antisense technology to develop therapies for neurological diseases as part of this broad collaboration. We received a $100 million upfront payment and we are responsible for discovery and early development through the completion of a Phase 2 clinical trial for each antisense drug identified during the six year term of this collaboration, while Biogen is responsible for the creation and development of small molecule treatments and biologics. All four of these collaboration agreements give Biogen the option to license one or more drugs resulting from the specific collaboration. If Biogen exercises an option, it will pay us a license fee and will assume future development, regulatory and commercialization responsibilities for the licensed drug. We are also eligible to receive milestone payments associated with the research and/or development of the drugs prior to licensing, milestone payments if Biogen achieves pre-specified regulatory milestones, and royalties on any product sales from any drugs resulting from these collaborations. We evaluated all four of the Biogen agreements to determine whether we should account for them as separate agreements. We determined that we should account for the agreements separately because we conducted the negotiations independently of one another, each agreement focuses on different drugs, there are no interrelated or interdependent deliverables, there are no provisions in any of these agreements that are essential to the other agreement, and the payment terms and fees under each agreement are independent of each other. We also evaluated the deliverables in each of these agreements to determine whether they met the criteria to be accounted for as separate units of accounting or whether they should be combined with other deliverables and accounted for as a single unit of accounting. For all four of these agreements, we determined that the options did not have stand-alone value because Biogen cannot pursue the development or commercialization of the drugs resulting from these collaborations until it exercises the respective option or options. As such, for each agreement we considered the deliverables to be a single unit of accounting and we are recognizing the upfront payment for each of the agreements over the respective estimated period of our performance. Milestone payments Our collaborations often include contractual milestones, which typically relate to the achievement of pre-specified development, regulatory and/ or commercialization events. These three categories of milestone events reflect the three stages of the life-cycle of our drugs, which we describe in more detail in the following paragraph. Prior to the first stage in the life-cycle of our drugs, we perform a significant amount of work using our proprietary antisense technology to design chemical compounds that interact with specific genes that are good targets for drug discovery. From these research efforts, we hope to identify a development candidate. The designation of a development candidate is the first stage in the life-cycle of our drugs. A development candidate is a chemical compound that has demonstrated the necessary safety and efficacy in preclinical animal studies to warrant further study in humans. During the first step of the development stage, we or our partners study our drugs in Investigational New Drug, or IND, -enabling studies, which are animal studies intended to support an IND application and/or the foreign equivalent. An approved IND allows us or our partners to study our development candidate in humans. If the regulatory agency approves the IND, we or our partners initiate Phase 1 clinical trials in which we typically enroll a small number of healthy volunteers to ensure the development candidate is safe for use in patients. If we or our partners determine that a development candidate is safe based on the Phase 1 data, we or our partners initiate Phase 2 studies that are generally larger scale studies in patients with the primary intent of determining the efficacy of the development candidate. The final step in the development stage is Phase 3 studies to gather the necessary safety and efficacy data to request marketing authorization from the Food and Drug Administration, or FDA, and/or foreign equivalents. The Phase 3 studies typically involve large numbers of patients and can take up to several years to complete. If the data gathered during the trials demonstrates acceptable safety and efficacy results, we or our partner will submit an application to the FDA and/or its foreign equivalents for marketing authorization. This stage of the drug’s life-cycle is the regulatory stage. If a drug achieves marketing authorization, it moves into the commercialization stage, during which our partner will market and sell the drug to patients. Although our partner will ultimately be responsible for marketing and selling the partnered drug, our efforts to discover and develop a drug that is safe, effective and reliable contributes significantly to our partner’s ability to successfully sell the drug. The FDA and its foreign equivalents have the authority to impose significant restrictions on an approved drug through the product label and on advertising, promotional and distribution activities. Therefore, our efforts designing and executing the necessary animal and human studies are critical to obtaining claims in the product label from the regulatory agencies that would allow us or our partner to successfully commercialize our drug. Further, the patent protection afforded our drugs as a result of our initial patent applications and related prosecution activities in the United States and foreign jurisdictions are critical to our partner’s ability to sell our drugs without competition from generic drugs. The potential sales volume of an approved drug is dependent on several factors including the size of the patient population, market penetration of the drug, and the price charged for the drug. Generally, the milestone events contained in our partnership agreements coincide with the progression of our drugs from development, to marketing authorization and then to commercialization. The process of successfully discovering a new development candidate, having it approved and ultimately sold for a profit is highly uncertain. As such, the milestone payments we may earn from our partners involve a significant degree of risk to achieve. Therefore, as a drug progresses through the stages of its life-cycle, the value of the drug generally increases. Development milestones in our partnerships may include the following types of events:  Designation of a development candidate. Following the designation of a development candidate, IND-enabling animal studies for a new development candidate generally take 12 to 18 months to complete;  Initiation of a Phase 1 clinical trial. Generally, Phase 1 clinical trials take one to two years to complete;  Initiation or completion of a Phase 2 clinical trial. Generally, Phase 2 clinical trials take one to three years to complete;  Initiation or completion of a Phase 3 clinical trial. Generally, Phase 3 clinical trials take two to four years to complete. Regulatory milestones in our partnerships may include the following types of events:  Filing of regulatory applications for marketing authorization such as a New Drug Application, or NDA, in the United States or a Marketing Authorization Application, or MAA, in Europe. Generally, it takes six to twelve months to prepare and submit regulatory filings.  Marketing authorization in a major market, such as the United States, Europe or Japan. Generally it takes one to two years after an application is submitted to obtain authorization from the applicable regulatory agency. Commercialization milestones in our partnerships may include the following types of events:  First commercial sale in a particular market, such as in the United States or Europe.  Product sales in excess of a pre-specified threshold, such as annual sales exceeding $1 billion. The amount of time to achieve this type of milestone depends on several factors including but not limited to the dollar amount of the threshold, the pricing of the product and the pace at which customers begin using the product. We assess whether a substantive milestone exists at the inception of our agreements. When a substantive milestone is achieved, we recognize revenue related to the milestone payment immediately. For our existing licensing and collaboration agreements in which we are involved in the discovery and/or development of the related drug or provide the partner with access to new technologies we discover, we have determined that the majority of future development, regulatory and commercialization milestones are substantive. For example, we consider most of the milestones associated with our strategic alliance with Biogen substantive because we are using our antisense drug discovery platform to discover and develop new drugs against targets for neurological diseases. We also consider milestones associated with our alliance with Alnylam Pharmaceuticals, Inc. substantive because we provide Alnylam ongoing access to our technology to develop and commercialize RNA interference, or RNAi, therapeutics. In evaluating if a milestone is substantive we consider whether:  Substantive uncertainty exists as to the achievement of the milestone event at the inception of the arrangement;  The achievement of the milestone involves substantive effort and can only be achieved based in whole or in part on our performance or the occurrence of a specific outcome resulting from our performance;  The amount of the milestone payment appears reasonable either in relation to the effort expended or to the enhancement of the value of the delivered items;  There is no future performance required to earn the milestone; and  The consideration is reasonable relative to all deliverables and payment terms in the arrangement. If any of these conditions are not met, we do not consider the milestone to be substantive and we defer recognition of the milestone payment and recognize it as revenue over our estimated period of performance, if any. Further information about our collaborative arrangements can be found in Note 6, Collaborative Arrangements and Licensing Agreements Licensing and royalty revenue We often enter into agreements to license our proprietary patent rights on an exclusive or non-exclusive basis in exchange for license fees and/or royalties. We generally recognize as revenue immediately those licensing fees and royalties for which we have no significant future performance obligations and are reasonably assured of collecting the resulting receivable. For example, during 2014, we recognized $9.5 million in revenue from Alnylam related to its license of our technology to one of its partners because we had no performance obligations and collectability was reasonably assured. Cash, cash equivalents and short-term investments We consider all liquid investments with maturities of three months or less when we purchase them to be cash equivalents. Our short-term investments have initial maturities of greater than three months from date of purchase. We classify our short-term investments as “available-for-sale” and carry them at fair market value based upon prices for identical or similar items on the last day of the fiscal period. We record unrealized gains and losses as a separate component of comprehensive income (loss) and include net realized gains and losses in gain (loss) on investments. We use the specific identification method to determine the cost of securities sold. We have equity investments in privately and publicly held biotechnology companies that we have received as part of a technology license or collaboration agreement. At March 31, 2016, we held ownership interests of less than 20 percent in each of the respective companies. We account for our equity investments in publicly held companies at fair value and record unrealized gains and losses related to temporary increases and decreases in the stock of these publicly-held companies as a separate component of comprehensive income (loss). We account for equity investments in privately held companies under the cost method of accounting because we own less than 20 percent and do not have significant influence over their operations. We hold one cost method investment in Atlantic Pharmaceuticals Limited. Realization of our equity position in this company is uncertain. When realization of our investment is uncertain, we record a full valuation allowance. In determining if and when a decrease in market value below our cost in our equity positions is temporary or other-than-temporary, we examine historical trends in the stock price, the financial condition of the company, near term prospects of the company and our current need for cash. If we determine that a decline in value in either a public or private investment is other-than-temporary, we recognize an impairment loss in the period in which the other-than-temporary decline occurs. Inventory valuation We capitalize the costs of raw materials that we purchase for use in producing our drugs because until we use these raw materials they have alternative future uses. We include in inventory raw material costs for drugs that we manufacture for our partners under contractual terms and that we use primarily in our clinical development activities and drug products. We can use each of our raw materials in multiple products and, as a result, each raw material has future economic value independent of the development status of any single drug. For example, if one of our drugs failed, we could use the raw materials for that drug to manufacture our other drugs. We expense these costs when we deliver the drugs to our partners, or as we provide these drugs for our own clinical trials. We reflect our inventory on the balance sheet at the lower of cost or market value under the first-in, first-out method, or FIFO. We review inventory periodically and reduce the carrying value of items we consider to be slow moving or obsolete to their estimated net realizable value. We consider several factors in estimating the net realizable value, including shelf life of raw materials, alternative uses for our drugs and clinical trial materials, and historical write-offs. We did not record any inventory write-offs for the three months ended March 31, 2016 and 2015. Total inventory was $6.5 million and $6.9 million as of March 31, 2016 and December 31, 2015, respectively. Research, development and patent expenses Our research and development expenses include wages, benefits, facilities, supplies, external services, clinical trial and manufacturing costs and other expenses that are directly related to our research and development operations. We expense research and development costs as we incur them. When we make payments for research and development services prior to the services being rendered, we record those amounts as prepaid assets on our condensed consolidated balance sheet and we expense them as the services are provided. We capitalize costs consisting principally of outside legal costs and filing fees related to obtaining patents. We amortize patent costs over the useful life of the patent, beginning with the date the United States Patent and Trademark Office, or foreign equivalent, issues the patent. We review our capitalized patent costs regularly to ensure that they include costs for patents and patent applications that have future value. We evaluate patents and patent applications that we are not actively pursuing and write off any associated costs. We recorded charges primarily related to the write-down of intangible assets of $0.4 million and $0.1 million for the three months ended March 31, 2016 and 2015, respectively. Long-lived assets We evaluate long-lived assets, which include property, plant and equipment and patent costs acquired from third parties, for impairment on at least a quarterly basis and whenever events or changes in circumstances indicate that we may not be able to recover the carrying amount of such assets. Use of estimates The preparation of condensed consolidated financial statements in conformity with accounting principles generally accepted in the United States requires management to make estimates and assumptions that affect the amounts reported in the condensed consolidated financial statements and accompanying notes. Actual results could differ from those estimates. Basic and diluted net loss per share We compute basic net loss per share by dividing the net loss by the weighted-average number of common shares outstanding during the period. As we incurred a net loss for the three months ended March 31, 2016 and 2015, we did not include dilutive common equivalent shares in the computation of diluted net loss per share because the effect would have been anti-dilutive. Common stock from the following would have had an anti-dilutive effect on net loss per share:  1 percent convertible senior notes;  2¾ percent convertible senior notes;  Dilutive stock options;  Unvested restricted stock units; and  Employee Stock Purchase Plan, or ESPP. Accumulated other comprehensive income (loss) Accumulated other comprehensive income (loss) is comprised of unrealized gains and losses on investments, net of taxes, and adjustments we made to reclassify realized gains and losses on investments from other accumulated comprehensive income to our condensed consolidated statement of operations. The following table summarizes changes in accumulated other comprehensive income (loss) for the three months ended March 31, 2016 and 2015 (in thousands): Three Months Ended March 31, 2016 2015 Beginning balance accumulated other comprehensive income (loss) $ (13,565 ) $ 39,747 Other comprehensive income (loss) before reclassifications, net of tax (1) (2,550 ) 7,367 Net current period other comprehensive income (loss) (2,550 ) 7,367 Ending balance accumulated other comprehensive income (loss) $ (16,115 ) $ 47,114 (1) Other comprehensive income from the three months ended March 31, 2015 includes income tax expense of $5.1 million. There was no tax benefit for other comprehensive loss for the three months ended March 31, 2016. Convertible debt We account for convertible debt instruments, including our 1 percent and 2¾ percent notes, that may be settled in cash upon conversion (including partial cash settlement) by separating the liability and equity components of the instruments in a manner that reflects our nonconvertible debt borrowing rate. We determine the carrying amount of the liability component by measuring the fair value of similar debt instruments that do not have the conversion feature. If no similar debt instrument exists, we estimate fair value by using assumptions that market participants would use in pricing a debt instrument, including market interest rates, credit standing, yield curves and volatilities. Determining the fair value of the debt component requires the use of accounting estimates and assumptions. These estimates and assumptions are judgmental in nature and could have a significant impact on the determination of the debt component, and the associated non-cash interest expense. We assign a value to the debt component of our convertible notes equal to the estimated fair value of similar debt instruments without the conversion feature, which resulted in us recording our debt at a discount. We are amortizing the debt discount over the life of the convertible notes as additional non-cash interest expense utilizing the effective interest method. At January 1, 2016, we adopted the amended accounting guidance to simplify the presentation of debt issuance costs. As a result of this amended guidance, we reclassed our debt issuance costs in all periods presented from other assets to the carrying amount of the related debt liability on our consolidated balance sheet. We are amortizing these costs over the life of the convertible notes as additional non-cash interest expense utilizing the effective interest method. Segment information We have two operating segments, our Ionis Core segment and Akcea Therapeutics, which includes the operations of our wholly-owned subsidiary, Akcea Therapeutics, Inc. We formed Akcea to develop and commercialize drugs for patients with serious cardiometabolic diseases caused by lipid disorders. We provide segment financial information and results for our Ionis Core segment and our Akcea Therapeutics segment based on the segregation of revenues and expenses that our chief decision maker reviews to assess operating performance and to make operating decisions. We use judgments and estimates in determining the allocation of shared expenses to the two segments. Stock-based compensation expense We measure stock-based compensation expense for equity-classified awards, principally related to stock options, restricted stock units, or RSUs, and stock purchase rights under our ESPP, based on the estimated fair value of the award on the date of grant. We recognize the value of the portion of the award that we ultimately expect to vest as stock-based compensation expense over the requisite service period in our condensed consolidated statements of operations. We reduce stock-based compensation expense for estimated forfeitures at the time of grant and revise in subsequent periods if actual forfeitures differ from those estimates. We use the Black-Scholes model to estimate the fair value of stock options granted and stock purchase rights under our ESPP. The expected term of stock options granted represents the period of time that we expect them to be outstanding. We estimate the expected term of options granted based on historical exercise patterns. For the three months ended March 31, 2016 and 2015, we used the following weighted-average assumptions in our Black-Scholes calculations: Employee Stock Options: Three Months Ended March 31, 2016 2015 Risk-free interest rate 1.5% 1.5% Dividend yield 0.0% 0.0% Volatility 57.9% 53.5% Expected life 4.5 years 4.5 years ESPP: Three Months Ended March 31, 2016 2015 Risk-free interest rate 0.5% 0.1% Dividend yield 0.0% 0.0% Volatility 69.4% 56.2% Expected life 6 months 6 months The fair value of RSUs is based on the market price of our common stock on the date of grant. RSUs vest annually over a four-year period. The weighted-average grant date fair value of RSUs granted to employees for the three months ended March 31, 2016 was $43.88 per share. We did not grant stock options or RSUs to our Board of Directors during the three months ended March 31, 2016 and 2015. The following table summarizes stock-based compensation expense for the three months ended March 31, 2016 and 2015 (in thousands). Our consolidated non-cash stock-based compensation expense includes $3.2 million and $0.6 million of stock-based compensation expense for Akcea employees for the three months ended March 31, 2016 and 2015. Three Months Ended March 31, 2016 2015 Research, development and patent expenses $ 14,770 $ 10,486 General and administrative 5,333 2,819 Total $ 20,103 $ 13,305 Non-cash stock-based compensation expense was $20.1 million for the three months ended March 31, 2016, and increased compared to $13.3 million for the same period in 2015 The amount of stock compensation expense we recognized in the first quarter of 2016 has increased compared to the same period in 2015 because the average fair value of unvested stock options has risen due to the increase in the exercise price of the stock options we have granted over the past several years. As of March 31, 2016, total unrecognized estimated non-cash stock-based compensation expense related to non-vested stock options and RSUs was $88.9 million and $23.8 million, respectively. We will adjust total unrecognized compensation cost for future changes in estimated forfeitures. We expect to recognize the cost of non-cash, stock-based compensation expense related to non-vested stock options and RSUs over a weighted average amortization period of 1.5 years and 1.7 years, respectively. Impact of recently issued accounting standards In May 2014, the FASB issued accounting guidance on the recognition of revenue from customers. Under this guidance, an entity wi</t>
  </si>
  <si>
    <t>Investments</t>
  </si>
  <si>
    <t>Investments [Abstract]</t>
  </si>
  <si>
    <t>3. Investments As of March 31, 2016, we had primarily invested our excess cash in debt instruments of the U.S. Treasury, financial institutions, corporations, and U.S. government agencies with strong credit ratings and an investment grade rating at or above A-1, P-1 or F-1 by Moody’s, Standard &amp; Poor’s, or S&amp;P, or Fitch, respectively. We have established guidelines relative to diversification and maturities that maintain safety and liquidity. We periodically review and modify these guidelines to maximize trends in yields and interest rates without compromising safety and liquidity. The following table summarizes the contract maturity of the available-for-sale securities we held as of March 31, 2016: One year or less 51% After one year but within two years 32% After two years but within three and a half years 17% Total 100% As illustrated above, at March 31, 2016, 83 percent of our available-for-sale securities had a maturity of less than two years. All of our available-for-sale securities are available to us for use in our current operations. As a result, we categorize all of these securities as current assets even though the stated maturity of some individual securities may be one year or more beyond the balance sheet date. At March 31, 2016, we had an ownership interest of less than 20 percent in one private company and two public companies with which we conduct business. The privately-held company is Atlantic Pharmaceuticals Limited and the publicly-traded companies are Antisense Therapeutics Limited and Regulus. We account for equity investments in the privately-held company under the cost method of accounting and we account for equity investments in the publicly-traded companies at fair value. We record unrealized gains and losses as a separate component of comprehensive income (loss) and include net realized gains and losses in gain (loss) on investments. The following is a summary of our investments (in thousands): Gross Unrealized March 31, 2016 Cost Gains Losses Estimated Fair Value Available-for-sale securities (1): Corporate debt securities $ 161,995 $ 29 $ (59 ) $ 161,965 Debt securities issued by U.S. government agencies 42,545 3 (1 ) 42,547 Debt securities issued by the U.S. Treasury 13,101 3 (3 ) 13,101 Debt securities issued by states of the United States and political subdivisions of the states (2) 78,231 14 (97 ) 78,148 Total securities with a maturity of one year or less 295,872 49 (160 ) 295,761 Corporate debt securities 242,995 608 (416 ) 243,187 Debt securities issued by U.S. government agencies 36,951 2 (12 ) 36,941 Debt securities issued by states of the United States and political subdivisions of the states 40,201 26 (82 ) 40,145 Total securities with a maturity of more than one year 320,147 636 (510 ) 320,273 Total available-for-sale securities $ 616,019 $ 685 $ (670 ) $ 616,034 Equity securities: Regulus Therapeutics Inc. $ 7,162 $ 12,541 $ — $ 19,703 Total equity securities $ 7,162 $ 12,541 $ — $ 19,703 Total available-for-sale and equity securities $ 623,181 $ 13,226 $ (670 ) $ 635,737 Gross Unrealized December 31, 2015 Cost Gains Losses Estimated Fair Value Available-for-sale securities (1): Corporate debt securities $ 181,670 $ 5 $ (250 ) $ 181,425 Debt securities issued by U.S. government agencies 50,559 1 (19 ) 50,541 Debt securities issued by the U.S. Treasury 2,604 — (3 ) 2,601 Debt securities issued by states of the United States and political subdivisions of the states (2) 79,414 18 (88 ) 79,344 Total securities with a maturity of one year or less 314,247 24 (360 ) 313,911 Corporate debt securities 258,703 3 (1,705 ) 257,001 Debt securities issued by U.S. government agencies 38,956 — (244 ) 38,712 Debt securities issued by states of the United States and political subdivisions of the states 48,552 3 (243 ) 48,312 Total securities with a maturity of more than one year 346,211 6 (2,192 ) 344,025 Total available-for-sale securities $ 660,458 $ 30 $ (2,552 ) $ 657,936 Equity securities: Regulus Therapeutics Inc. $ 7,162 $ 17,630 $ — $ 24,792 Total equity securities $ 7,162 $ 17,630 $ — $ 24,792 Total available-for-sale and equity securities $ 667,620 $ 17,660 $ (2,552 ) $ 682,728 (1) Our available-for-sale securities are held at amortized cost. (2) Includes investments classified as cash equivalents on our condensed consolidated balance sheet. Investments we consider to be temporarily impaired at March 31, 2016 were as follows (in thousands): Less than 12 months of temporary impairment More than 12 months of temporary impairment Total temporary impairment Number of Investments Estimated Fair Value Unrealized Losses Estimated Fair Value Unrealized Losses Estimated Fair Value Unrealized Losses Corporate debt securities 168 $ 203,743 $ (442 ) $ 16,040 $ (33 ) $ 219,783 $ (475 ) Debt securities issued by U.S. government agencies 8 28,890 (13 ) 1,000 — 29,890 (13 ) Debt securities issued by the U.S. Treasury 1 10,523 (3 ) — — 10,523 (3 ) Debt securities issued by states of the United States and political subdivisions of the states 204 65,721 (92 ) 18,936 (87 ) 84,657 (179 ) Total temporarily impaired securities 381 $ 308,877 $ (550 ) $ 35,976 $ (120 ) $ 344,853 $ (670 ) We believe that the decline in value of these securities is temporary and primarily related to the change in market interest rates since purchase. We believe it is more likely than not that we will be able to hold these securities to maturity. Therefore we anticipate full recovery of their amortized cost basis at maturity.</t>
  </si>
  <si>
    <t>Fair Value Measurements</t>
  </si>
  <si>
    <t>Fair Value Measurements [Abstract]</t>
  </si>
  <si>
    <t>4. Fair Value Measurements We use a three-tier fair value hierarchy to prioritize the inputs used in our fair value measurements. These tiers include: Level 1, defined as observable inputs such as quoted prices in active markets for identical assets, which includes our money market funds and treasury securities classified as available-for-sale securities and our investment in equity securities in publicly-held biotechnology companies; Level 2, defined as inputs other than quoted prices in active markets that are either directly or indirectly observable, which includes our fixed income securities and commercial paper classified as available-for-sale securities; and Level 3, defined as unobservable inputs in which little or no market data exists, therefore requiring us to develop our own assumptions. The majority of our securities have been classified as Level 2. We obtain the fair value of our Level 2 investments from our custodian bank or from a professional pricing service. We validate the fair value of our Level 2 investments by understanding the pricing model used by the custodian banks or professional pricing service provider and comparing that fair value to the fair value based on observable market prices. During the three months ended March 31, 2016, there were no transfers between our Level 1 and Level 2 investments. We recognize transfers between levels of the fair value hierarchy on the date of the event or change in circumstances that caused the transfer. We measure the following major security types at fair value on a recurring basis. The following summary breaks down the fair-value hierarchy that we valued each security with at March 31, 2016 and December 31, 2015 (in thousands): At March 31, 2016 Quoted Prices in Active Markets (Level 1) Significant Other Observable Inputs (Level 2) Cash equivalents (1) $ 74,091 $ 74,091 $ — Corporate debt securities (2) 405,152 — 405,152 Debt securities issued by U.S. government agencies (2) 79,488 — 79,488 Debt securities issued by the U.S. Treasury (2) 13,101 13,101 — Debt securities issued by states of the United States and political subdivisions of the states (3) 118,293 — 118,293 Investment in Regulus Therapeutics Inc. 19,703 19,703 — Total $ 709,828 $ 106,895 $ 602,933 At December 31, 2015 Quoted Prices in Active Markets (Level 1) Significant Other Observable Inputs (Level 2) Cash equivalents (1) $ 88,902 $ 88,902 $ — Corporate debt securities (2) 438,426 — 438,426 Debt securities issued by U.S. government agencies (2) 89,253 — 89,253 Debt securities issued by the U.S. Treasury (2) 2,601 2,601 — Debt securities issued by states of the United States and political subdivisions of the states (3) 127,656 — 127,656 Investment in Regulus Therapeutics Inc. 24,792 24,792 — Total $ 771,630 $ 116,295 $ 655,335 (1) Included in cash and cash equivalents on our condensed consolidated balance sheet. (2) Included in short-term investments on our condensed consolidated balance sheet. (3) At March 31, 2016 and December 31, 2015, $5.6 million and $7.5 million, respectively, were included in cash and cash equivalents on our condensed consolidated balance sheet, with the difference included in short-term investments on our condensed consolidated balance sheet. We did not have investments that were valued with significant unobservable inputs, or Level 3 investments, at March 31, 2016 and December 31, 2015. Other Fair Value Disclosures Our 1 percent and 2¾ percent notes had a fair value of $455.1 million and $124.7 million, respectively, at March 31, 2016. We determine the fair value of our notes based on quoted market prices for these notes, which are Level 2 measurements because the notes do not trade regularly.</t>
  </si>
  <si>
    <t>Line of Credit Arrangement</t>
  </si>
  <si>
    <t>Line of Credit Arrangement [Abstract]</t>
  </si>
  <si>
    <t>5. Line of Credit Arrangement In June 2015, we entered into a five-year revolving line of credit agreement with Morgan Stanley Private Bank, National Association, or Morgan Stanley. Under the credit agreement, we can borrow up to a maximum of $30 million of revolving credit for general working capital purposes. Under the credit agreement interest is payable monthly in arrears on the outstanding principal at a rate based on our option of: (i) a floating rate equal to the one-month London Interbank Offered Rate, or LIBOR, in effect plus 1.25 percent per annum; (ii) a fixed rate equal to LIBOR plus 1.25 (iii) a fixed rate equal to the LIBOR swap rate during the period of the loan. Additionally, we will pay 0.25 percent per annum, payable quarterly in arrears, for any amount unused under the credit facility beginning after June 2016. As of March 31, 2016 we had $8.5 million in outstanding borrowings under the credit facility, which we used to fund our capital equipment needs in 2015 and is consistent with our historical practice to finance these costs. As of March 31, 2016, our outstanding borrowings under this credit facility were at a weighted average interest rate of 1.69 percent. The credit agreement includes customary affirmative and negative covenants and restrictions. We are in compliance with all covenants of the credit agreement.</t>
  </si>
  <si>
    <t>Collaborative Arrangements and Licensing Agreements</t>
  </si>
  <si>
    <t>Collaborative Arrangements and Licensing Agreements [Abstract]</t>
  </si>
  <si>
    <t>6. Collaborative Arrangements and Licensing Agreements Strategic Partnership Biogen We have established four strategic collaborations with Biogen focused on using antisense technology to advance the treatment of neurological and neuromuscular disorders. These collaborations combine our expertise in creating antisense drugs with Biogen's expertise in developing therapies for neurological disorders. We and Biogen are currently developing six drugs to treat neurological diseases under these collaborations, including nusinersen, IONIS-DMPK-2.5 Rx Rx Rx Rx Rx Nusinersen In January 2012, we entered into a collaboration agreement with Biogen to develop and commercialize nusinersen for the treatment of SMA. We are currently conducting a Phase 3 study evaluating nusinersen in infants with SMA, for which we completed enrollment in May 2016. We are also conducting a Phase 3 study evaluating nusinersen in children with SMA, for which we completed target enrollment in 2015. We plan to have data from both of these Phase 3 studies in the first half of 2017. In addition, we are evaluating nusinersen in two Phase 2 open-label studies, one in children with SMA and one in infants with SMA. Patients from all of these studies continue to have access to nusinersen through open-label extension dosing. We are responsible for completing the studies we are currently conducting. Biogen has the option to license nusinersen. If Biogen exercises its option, it will pay us a license fee and will assume all other global development, regulatory and commercialization responsibilities. Biogen may exercise this option upon completion of and data review of the first successful Phase 2/3 trial or completion of both Phase 2/3 trials. An amendment in December 2014 provided for additional opt-in scenarios, based on the filing or the acceptance of a new drug application or marketing authorization application with the FDA or EMA. In June 2015, we and Biogen amended the development plan for nusinersen to include conducting the open-label extension study for the Phase 3 studies in infants and children. Under the terms of the agreement, we received an upfront payment of $29 million, which we are amortizing through February 2017. We are also eligible to receive a license fee, milestone payments and tiered royalties up to the mid-teens on any sales of nusinersen. Over the term of the collaboration, we are eligible to receive up to $346 million in a license fee and payments, including up to $121 million in substantive milestone and other payments associated with the clinical development of nusinersen prior to licensing and up to $150 million in substantive milestone payments if Biogen achieves pre-specified regulatory milestones. From inception through March 2016, we have received nearly $150 million in payments for advancing nusinersen. In the first quarter of 2016, we earned $9.5 million in milestone payments for advancing nusinersen. In May 2016, we earned a $2 million milestone payment when we completed enrollment in the Phase 3 study in infants. We will earn the next payment of $75 million if Biogen licenses nusinersen and we will earn the next milestone payment of up to $60 million if Biogen receives regulatory approval for nusinersen. IONIS-DMPK-2.5 Rx In June 2012, we and Biogen entered into a second and separate collaboration agreement to develop and commercialize a novel antisense drug, IONIS-DMPK-2.5 Rx, Rx Rx Rx Rx Rx Rx Rx Neurology In December 2012, we and Biogen entered into a third and separate collaboration agreement to develop and commercialize novel antisense drugs to up to three targets to treat neurological or neuromuscular diseases. We are responsible for the development of each of the drugs through the completion of the initial Phase 2 clinical study for such drug. Biogen has the option to license a drug from each of the three programs through the completion of the first Phase 2 study for each program. We are currently advancing IONIS-BIIB4 Rx Rx Rx Strategic Neurology In September 2013, we and Biogen entered into a fourth and separate collaboration agreement, which is a long-term strategic relationship focused on applying antisense technology to advance the treatment of neurological diseases. As part of the collaboration, Biogen gained exclusive rights to the use of our antisense technology to develop therapies for neurological diseases and has the option to license drugs resulting from this collaboration. The exclusivity for neurological diseases will last through September 2019, and may be extended for any drug development programs being pursued under the collaboration. We will usually be responsible for drug discovery and early development of antisense drugs and Biogen will have the option to license antisense drugs after Phase 2 proof of concept. We are currently advancing three drugs, IONIS-SOD1 Rx Rx Rx Under the terms of the agreement, we received an upfront payment of $100 million and are eligible to receive milestone payments, license fees and royalty payments for all drugs developed through this collaboration, with the specific amounts dependent upon the modality of the molecule advanced by Biogen. If we have a change of control during the first six years of the collaboration, we may be required to refund Biogen a portion of the $100 million upfront payment, with the amount of the potential refund decreasing ratably as we progress through the initial six year term of the collaboration. We are amortizing the $100 million upfront payment through September 2019. Because the amortization period for the upfront payment will never be less than the initial six year term of the collaboration, the amount of revenue we recognize from the upfront payment will never exceed the amount that Biogen could potentially require us to refund. For each antisense molecule that is chosen for drug discovery and development under this collaboration, we are eligible to receive up to approximately $260 million in a license fee and substantive milestone payments. We are eligible to receive up to approximately $60 million for the achievement of research and development milestones, including amounts related to the cost of clinical trials, and up to $130 million for the achievement of regulatory milestones. In addition, we are eligible to receive tiered royalties up to the mid-teens on sales from any antisense drugs developed under this collaboration. If other modalities are chosen, such as small molecules or monoclonal antibodies, we are eligible to receive up to $90 million in substantive milestone payments, including up to $35 million for the achievement of research and development milestones and up to $55 million for the achievement of regulatory milestones. In addition, we are eligible to receive tiered single-digit royalties on sales from any drugs using non-antisense modalities developed under this collaboration. From inception through March 2016, we have received more than $140 million in payments under this collaboration. We will earn the next milestone payment of up to $10 million if we advance a program under this collaboration. Each of our agreements with Biogen will continue until the earlier of the date all of Biogen's options to obtain the exclusive licenses under the applicable agreement expire unexercised or, if Biogen exercises its option, until the expiration of all payment obligations under the applicable agreement. In addition, each agreement, or any program under an agreement, may terminate early under the following situations:  Biogen may terminate the agreement or any program at any time by providing written notice to us;  Under specific circumstances, if we are acquired by a third party with a product that directly competes with a compound being developed under the agreement, Biogen may terminate the affected program by providing written notice to us;  If, within a specified period of time, any required clearance of a transaction contemplated by an agreement under the Hart-Scott-Rodino Antitrust Improvements Act of 1976, as amended, is not received, then either we or Biogen may terminate the affected program by providing written notice to the other party; and  Either we or Biogen may terminate any program by providing written notice to the other party upon the other party's uncured failure to perform a material obligation under the agreement with respect to the affected program, or the entire agreement if the other party becomes insolvent. During the three months ended March 31, 2016, we earned revenue of $21.3 million from our relationship with Biogen, which represented 58 percent of our total revenue for that period. In comparison, we earned revenue of $39.2 million for the same period in 2015, which represented 63 percent. Our condensed consolidated balance sheet at March 31, 2016 included deferred revenue of $85.7 million related to our relationship with Biogen. Research, Development and Commercialization Partners GSK In March 2010, we entered into an alliance with GSK using our antisense drug discovery platform to discover and develop new drugs against targets for rare and serious diseases, including infectious diseases and some conditions causing blindness. Our alliance currently comprises five drugs in development, including our Phase 3 drug IONIS-TTR Rx Rx Rx In October 2012, we and GSK amended the original agreement to reflect an accelerated clinical development plan for IONIS-TTR Rx Rx Rx Rx Rx In addition to IONIS-TTR Rx Rx Rx Rx Rx Rx Under our agreement, if GSK successfully develops all five drugs for one or more indications and achieves pre-agreed sales targets, we could receive license fees and substantive milestone payments of more than $1.0 billion, including up to $168.5 million for the achievement of development milestones, up to $363.5 million for the achievement of regulatory milestones and up to $338 million for the achievement of commercialization milestones. Through March 2016, we have received more than $145 million in payments under this alliance with GSK. In the first quarter of 2016, we earned a $1.5 million milestone payment when GSK initiated a Phase 1 study of IONIS-HBV-L Rx Our alliance with GSK will continue until the earlier of the date that all of GSK's options to obtain the exclusive licenses under the agreement expire unexercised or, if GSK exercises its option, until the expiration of all payment obligations under the agreement. In addition, the agreement, or any program under the agreement, may terminate early under the following situations:  GSK may terminate any program, other than the IONIS-TTR Rx  GSK may terminate the IONIS-TTR Rx  Either we or GSK may terminate any program by providing written notice to the other party upon the other party's uncured failure to perform a material obligation under the agreement with respect to the affected program, or the entire agreement if the other party becomes insolvent. During the three months ended March 31, 2016, we earned revenue of $5.0 million, from our relationship with GSK, which represented 14 percent of our total revenue for that period. In comparison, we earned revenue of $16.5 million for the same period in 2015, which represented 26 percent of our total revenue for that period. Our condensed consolidated balance sheet at March 31, 2016 included deferred revenue of $4.4 million related to our relationship with GSK. Kastle Therapeutics In May 2016, we entered into an agreement with Kastle Therapeutics under which Kastle acquired the global rights to develop and commercialize Kynamro. Kynamro is approved in the United States for use in patients with homozygous familial hypercholesterolemia to reduce low density lipoprotein-cholesterol, apolipoprotein B, total cholesterol and non-high density lipoprotein-cholesterol as an adjunct to lipid lowering medications and diet. Under the terms of the agreement, we are eligible to receive up to $95 million, which includes a $15 million up-front payment we earned in May 2016, a $10 million payment we will receive in May 2019 and up to $70 million in sales milestones. Beginning in 2017, we will earn tiered royalties on global sales of Kynamro that average in the mid to low teens. In addition, we also received a 10 percent common equity position in Kastle. Sanofi Genzyme will earn a three percent royalty on sales of Kynamro and three percent of the cash payments we receive from Kastle.</t>
  </si>
  <si>
    <t>Segment Information and Concentration of Business Risk</t>
  </si>
  <si>
    <t>Segment Information and Concentration of Business Risk [Abstract]</t>
  </si>
  <si>
    <t>7. Segment Information and Concentration of Business Risk We have two reportable segments Ionis Core and Akcea Therapeutics, our wholly owned subsidiary. Segment loss from operations includes revenue less operating expenses attributable to each segment. In our Ionis Core segment we are exploiting a novel drug discovery platform we created to generate a broad pipeline of first-in-class or best-in-class drugs for us and our partners. Our Ionis Core segment generates revenue from a multifaceted partnering strategy. We formed Akcea to develop and commercialize drugs for patients with serious cardiometabolic diseases caused by lipid disorders. Moving our lipid drugs into a company that we own and control ensures that our core focus at Ionis remains on innovation while allowing us to maintain control over and retain more value from our lipid drugs. To date, Akcea has not earned any revenue. The following table shows our segment revenue and loss from operations for the three months ended March 31, 2016 and March 31, 2015 (in thousands), respectively. March 31, 2016 Ionis Core Akcea Therapeutics Elimination of Intercompany Activity Total Revenue: Research and development $ 35,214 $ — $ — $ 35,214 Licensing and royalty 1,660 — — 1,660 Total segment revenue $ 36,874 $ — $ — $ 36,874 Loss from operations $ (38,567 ) $ (16,049 ) $ (36 ) $ (54,652 ) March 31, 2015 Ionis Core Akcea Therapeutics Total Revenue: Research and development $ 61,892 $ — $ 61,892 Licensing and royalty 691 — 691 Total segment revenue $ 62,583 $ — $ 62,583 Loss from operations $ (2,325 ) $ (7,005 ) $ (9,330 ) The following table shows our total assets by segment at March 31, 2016 and December 31, 2015 (in thousands), respectively. Total Assets Ionis Core Akcea Therapeutics Elimination of Intercompany Activity Total March 31, 2016 $ 936,903 $ 65,131 $ (126,215 ) $ 875,819 December 31, 2015 $ 995,852 $ 66,306 $ (114,258 ) $ 947,900 We have historically funded our operations from collaborations with corporate partners and a relatively small number of partners have accounted for a significant percentage of our revenue. Revenue from significant partners, which is defined as ten percent or more of our total revenue, was as follows: Three Months Ended March 31, 2016 2015 Partner A 58% 63% Partner B 14% 26% Contracts receivables from two significant partners comprised approximately 98 percent and 99 percent of our contracts receivables at March 31, 2016 and December 31, 2015, respectively.</t>
  </si>
  <si>
    <t>Significant Accounting Policies (Policies)</t>
  </si>
  <si>
    <t>Revenue Recognition</t>
  </si>
  <si>
    <t>Revenue Recognition We generally recognize revenue when we have satisfied all contractual obligations and are reasonably assured of collecting the resulting receivable. We are often entitled to bill our customers and receive payment from our customers in advance of recognizing the revenue. In the instances in which we have received payment from our customers in advance of recognizing revenue, we include the amounts in deferred revenue on our consolidated condensed balance sheet. Arrangements with multiple deliverables Our collaboration agreements typically contain multiple elements, or deliverables, including technology licenses or options to obtain technology licenses, research and development services, and in certain cases manufacturing services, and we allocate the consideration to each unit of accounting based on the relative selling price of each deliverable. Identifying deliverables and units of accounting We evaluate the deliverables in our collaboration agreements to determine whether they meet the criteria to be accounted for as separate units of accounting or whether they should be combined with other deliverables and accounted for as a single unit of accounting. When the delivered items in an arrangement have "stand-alone value" to our customer, we account for the deliverables as separate units of accounting. Delivered items have stand-alone value if they are sold separately by any vendor or the customer could resell the delivered items on a stand-alone basis. For example, in May 2015, we entered into an exclusive license agreement with Bayer to develop and commercialize IONIS-FXI Rx Rx Rx Rx  The exclusive license we granted to Bayer to develop and commercialize IONIS-FXI Rx  The development services we agreed to perform for IONIS-FXI Rx  The initial supply of API. We determined that each of these three units of accounting have stand-alone value. The license we granted to Bayer has stand-alone value because it gives Bayer the exclusive right to develop IONIS-FXI Rx Measurement and allocation of arrangement consideration Our collaborations may provide for various types of payments to us including upfront payments, funding of research and development, milestone payments, licensing fees and royalties on product sales. We initially allocate the amount of consideration that is fixed and determinable at the time the agreement is entered into and exclude contingent consideration. We allocate the consideration to each unit of accounting based on the relative selling price of each deliverable. We use the following hierarchy of values to estimate the selling price of each deliverable: (i) vendor-specific objective evidence of fair value; (ii) third-party evidence of selling price; and (iii) best estimate of selling price, or BESP. BESP reflects our best estimate of what the selling price would be if we regularly sold the deliverable on a stand-alone basis. We recognize the revenue allocated to each unit of accounting as we deliver the related goods or services. If we determine that we should treat certain deliverables as a single unit of accounting, then we recognize the revenue ratably over our estimated period of performance. We determined that the allocable arrangement consideration for the Bayer collaboration was $100 million and we allocated it based on the relative BESP of each unit of accounting. We engaged a third party, independent valuation expert to assist us with determining BESP. We estimated the selling price of the license granted for IONIS-FXI Rx Rx  Estimated future product sales;  Estimated royalties on future product sales;  Contractual milestone payments;  Expenses we expect to incur;  Income taxes; and  An appropriate discount rate. We estimated the selling price of the ongoing development services by using our internal estimates of the cost to perform the specific services and estimates of expected cash outflows to third parties for services and supplies over the expected period that we will perform the development services. The significant inputs we used to determine the selling price of the ongoing development services included:  The number of internal hours we will spend performing these services;  The estimated cost of work we will perform;  The estimated cost of work that we will contract with third parties to perform; and  The estimated cost of drug product we will use. We determine the selling price of our API consistently for all of our partnerships. On an annual basis, we calculate our fully absorbed cost to manufacture API. We then determine the unit price we will charge our partners by dividing our fully absorbed costs by the quantity of API we expect to produce during the year. For purposes of determining BESP of the services we will perform and the API in our Bayer transaction, accounting guidance required us to include a markup for a reasonable profit margin. Based on the units of accounting under the agreement, we allocated the $100 million upfront payment from Bayer as follows:  $91.2 million to the IONIS-FXI Rx  $4.3 million for ongoing development services; and  $4.5 Assuming a constant selling price for the other elements in the arrangement, if there was an assumed ten percent increase or decrease in the estimated selling price of the IONIS-FXI Rx Rx Timing of revenue recognition We recognize revenue as we deliver each item under the arrangement and the related revenue is realizable and earned. For example, we recognized revenue for the exclusive license we granted Bayer for IONIS-FXI Rx The following are the periods over which we are recognizing revenue for each of our units of accounting under our Bayer agreement:  We recognized the portion of the consideration attributed to the IONIS-FXI Rx  We are recognizing the amount attributed to the ongoing development services for IONIS-FXI Rx  We will recognize the amount attributed to the API supply when we deliver it to Bayer. During the three months ended March 31, 2016, we recognized $0.4 million related to a portion of the API we delivered to Bayer during the quarter. Multiple agreements From time to time, we may enter into separate agreements at or near the same time with the same customer. We evaluate such agreements to determine whether they should be accounted for individually as distinct arrangements or whether the separate agreements are, in substance, a single multiple element arrangement. We evaluate whether the negotiations are conducted jointly as part of a single negotiation, whether the deliverables are interrelated or interdependent, whether fees in one arrangement are tied to performance in another arrangement, and whether elements in one arrangement are essential to another arrangement. Our evaluation involves significant judgment to determine whether a group of agreements might be so closely related that they are, in effect, part of a single arrangement. For example, since early 2012, we have entered into four collaboration agreements with Biogen:  In January 2012, we entered into a collaboration agreement with Biogen to develop and commercialize nusinersen for spinal muscular atrophy, or SMA. As part of the collaboration, we received a $29 million upfront payment and we are responsible for global development of nusinersen through completion of Phase 2/3 clinical trials.  In June 2012, we entered into a second and separate collaboration agreement with Biogen to develop and commercialize a novel antisense drug targeting DMPK, or dystrophia myotonica-protein kinase. As part of the collaboration, we received a $12 million upfront payment and we are responsible for global development of the drug through the completion of a Phase 2 clinical trial.  In December 2012, we entered into a third and separate collaboration agreement with Biogen to discover and develop antisense drugs against three targets to treat neurological or neuromuscular disorders. As part of the collaboration, we received a $30 million upfront payment and we are responsible for the discovery of a lead antisense drug for each of three targets.  In September 2013, we entered into a fourth and separate collaboration agreement with Biogen to leverage antisense technology to advance the treatment of neurological diseases. We granted Biogen exclusive rights to the use of our antisense technology to develop therapies for neurological diseases as part of this broad collaboration. We received a $100 million upfront payment and we are responsible for discovery and early development through the completion of a Phase 2 clinical trial for each antisense drug identified during the six year term of this collaboration, while Biogen is responsible for the creation and development of small molecule treatments and biologics. All four of these collaboration agreements give Biogen the option to license one or more drugs resulting from the specific collaboration. If Biogen exercises an option, it will pay us a license fee and will assume future development, regulatory and commercialization responsibilities for the licensed drug. We are also eligible to receive milestone payments associated with the research and/or development of the drugs prior to licensing, milestone payments if Biogen achieves pre-specified regulatory milestones, and royalties on any product sales from any drugs resulting from these collaborations. We evaluated all four of the Biogen agreements to determine whether we should account for them as separate agreements. We determined that we should account for the agreements separately because we conducted the negotiations independently of one another, each agreement focuses on different drugs, there are no interrelated or interdependent deliverables, there are no provisions in any of these agreements that are essential to the other agreement, and the payment terms and fees under each agreement are independent of each other. We also evaluated the deliverables in each of these agreements to determine whether they met the criteria to be accounted for as separate units of accounting or whether they should be combined with other deliverables and accounted for as a single unit of accounting. For all four of these agreements, we determined that the options did not have stand-alone value because Biogen cannot pursue the development or commercialization of the drugs resulting from these collaborations until it exercises the respective option or options. As such, for each agreement we considered the deliverables to be a single unit of accounting and we are recognizing the upfront payment for each of the agreements over the respective estimated period of our performance. Milestone payments Our collaborations often include contractual milestones, which typically relate to the achievement of pre-specified development, regulatory and/ or commercialization events. These three categories of milestone events reflect the three stages of the life-cycle of our drugs, which we describe in more detail in the following paragraph. Prior to the first stage in the life-cycle of our drugs, we perform a significant amount of work using our proprietary antisense technology to design chemical compounds that interact with specific genes that are good targets for drug discovery. From these research efforts, we hope to identify a development candidate. The designation of a development candidate is the first stage in the life-cycle of our drugs. A development candidate is a chemical compound that has demonstrated the necessary safety and efficacy in preclinical animal studies to warrant further study in humans. During the first step of the development stage, we or our partners study our drugs in Investigational New Drug, or IND, -enabling studies, which are animal studies intended to support an IND application and/or the foreign equivalent. An approved IND allows us or our partners to study our development candidate in humans. If the regulatory agency approves the IND, we or our partners initiate Phase 1 clinical trials in which we typically enroll a small number of healthy volunteers to ensure the development candidate is safe for use in patients. If we or our partners determine that a development candidate is safe based on the Phase 1 data, we or our partners initiate Phase 2 studies that are generally larger scale studies in patients with the primary intent of determining the efficacy of the development candidate. The final step in the development stage is Phase 3 studies to gather the necessary safety and efficacy data to request marketing authorization from the Food and Drug Administration, or FDA, and/or foreign equivalents. The Phase 3 studies typically involve large numbers of patients and can take up to several years to complete. If the data gathered during the trials demonstrates acceptable safety and efficacy results, we or our partner will submit an application to the FDA and/or its foreign equivalents for marketing authorization. This stage of the drug’s life-cycle is the regulatory stage. If a drug achieves marketing authorization, it moves into the commercialization stage, during which our partner will market and sell the drug to patients. Although our partner will ultimately be responsible for marketing and selling the partnered drug, our efforts to discover and develop a drug that is safe, effective and reliable contributes significantly to our partner’s ability to successfully sell the drug. The FDA and its foreign equivalents have the authority to impose significant restrictions on an approved drug through the product label and on advertising, promotional and distribution activities. Therefore, our efforts designing and executing the necessary animal and human studies are critical to obtaining claims in the product label from the regulatory agencies that would allow us or our partner to successfully commercialize our drug. Further, the patent protection afforded our drugs as a result of our initial patent applications and related prosecution activities in the United States and foreign jurisdictions are critical to our partner’s ability to sell our drugs without competition from generic drugs. The potential sales volume of an approved drug is dependent on several factors including the size of the patient population, market penetration of the drug, and the price charged for the drug. Generally, the milestone events contained in our partnership agreements coincide with the progression of our drugs from development, to marketing authorization and then to commercialization. The process of successfully discovering a new development candidate, having it approved and ultimately sold for a profit is highly uncertain. As such, the milestone payments we may earn from our partners involve a significant degree of risk to achieve. Therefore, as a drug progresses through the stages of its life-cycle, the value of the drug generally increases. Development milestones in our partnerships may include the following types of events:  Designation of a development candidate. Following the designation of a development candidate, IND-enabling animal studies for a new development candidate generally take 12 to 18 months to complete;  Initiation of a Phase 1 clinical trial. Generally, Phase 1 clinical trials take one to two years to complete;  Initiation or completion of a Phase 2 clinical trial. Generally, Phase 2 clinical trials take one to three years to complete;  Initiation or completion of a Phase 3 clinical trial. Generally, Phase 3 clinical trials take two to four years to complete. Regulatory milestones in our partnerships may include the following types of events:  Filing of regulatory applications for marketing authorization such as a New Drug Application, or NDA, in the United States or a Marketing Authorization Application, or MAA, in Europe. Generally, it takes six to twelve months to prepare and submit regulatory filings.  Marketing authorization in a major market, such as the United States, Europe or Japan. Generally it takes one to two years after an application is submitted to obtain authorization from the applicable regulatory agency. Commercialization milestones in our partnerships may include the following types of events:  First commercial sale in a particular market, such as in the United States or Europe.  Product sales in excess of a pre-specified threshold, such as annual sales exceeding $1 billion. The amount of time to achieve this type of milestone depends on several factors including but not limited to the dollar amount of the threshold, the pricing of the product and the pace at which customers begin using the product. We assess whether a substantive milestone exists at the inception of our agreements. When a substantive milestone is achieved, we recognize revenue related to the milestone payment immediately. For our existing licensing and collaboration agreements in which we are involved in the discovery and/or development of the related drug or provide the partner with access to new technologies we discover, we have determined that the majority of future development, regulatory and commercialization milestones are substantive. For example, we consider most of the milestones associated with our strategic alliance with Biogen substantive because we are using our antisense drug discovery platform to discover and develop new drugs against targets for neurological diseases. We also consider milestones associated with our alliance with Alnylam Pharmaceuticals, Inc. substantive because we provide Alnylam ongoing access to our technology to develop and commercialize RNA interference, or RNAi, therapeutics. In evaluating if a milestone is substantive we consider whether:  Substantive uncertainty exists as to the achievement of the milestone event at the inception of the arrangement;  The achievement of the milestone involves substantive effort and can only be achieved based in whole or in part on our performance or the occurrence of a specific outcome resulting from our performance;  The amount of the milestone payment appears reasonable either in relation to the effort expended or to the enhancement of the value of the delivered items;  There is no future performance required to earn the milestone; and  The consideration is reasonable relative to all deliverables and payment terms in the arrangement. If any of these conditions are not met, we do not consider the milestone to be substantive and we defer recognition of the milestone payment and recognize it as revenue over our estimated period of performance, if any. Further information about our collaborative arrangements can be found in Note 6, Collaborative Arrangements and Licensing Agreements Licensing and royalty revenue We often enter into agreements to license our proprietary patent rights on an exclusive or non-exclusive basis in exchange for license fees and/or royalties. We generally recognize as revenue immediately those licensing fees and royalties for which we have no significant future performance obligations and are reasonably assured of collecting the resulting receivable. For example, during 2014, we recognized $9.5 million in revenue from Alnylam related to its license of our technology to one of its partners because we had no performance obligations and collectability was reasonably assured.</t>
  </si>
  <si>
    <t>Cash, Cash Equivalents and Short-Term Investments</t>
  </si>
  <si>
    <t>Cash, cash equivalents and short-term investments We consider all liquid investments with maturities of three months or less when we purchase them to be cash equivalents. Our short-term investments have initial maturities of greater than three months from date of purchase. We classify our short-term investments as “available-for-sale” and carry them at fair market value based upon prices for identical or similar items on the last day of the fiscal period. We record unrealized gains and losses as a separate component of comprehensive income (loss) and include net realized gains and losses in gain (loss) on investments. We use the specific identification method to determine the cost of securities sold. We have equity investments in privately and publicly held biotechnology companies that we have received as part of a technology license or collaboration agreement. At March 31, 2016, we held ownership interests of less than 20 percent in each of the respective companies. We account for our equity investments in publicly held companies at fair value and record unrealized gains and losses related to temporary increases and decreases in the stock of these publicly-held companies as a separate component of comprehensive income (loss). We account for equity investments in privately held companies under the cost method of accounting because we own less than 20 percent and do not have significant influence over their operations. We hold one cost method investment in Atlantic Pharmaceuticals Limited. Realization of our equity position in this company is uncertain. When realization of our investment is uncertain, we record a full valuation allowance. In determining if and when a decrease in market value below our cost in our equity positions is temporary or other-than-temporary, we examine historical trends in the stock price, the financial condition of the company, near term prospects of the company and our current need for cash. If we determine that a decline in value in either a public or private investment is other-than-temporary, we recognize an impairment loss in the period in which the other-than-temporary decline occurs.</t>
  </si>
  <si>
    <t>Inventory Valuation</t>
  </si>
  <si>
    <t>Inventory valuation We capitalize the costs of raw materials that we purchase for use in producing our drugs because until we use these raw materials they have alternative future uses. We include in inventory raw material costs for drugs that we manufacture for our partners under contractual terms and that we use primarily in our clinical development activities and drug products. We can use each of our raw materials in multiple products and, as a result, each raw material has future economic value independent of the development status of any single drug. For example, if one of our drugs failed, we could use the raw materials for that drug to manufacture our other drugs. We expense these costs when we deliver the drugs to our partners, or as we provide these drugs for our own clinical trials. We reflect our inventory on the balance sheet at the lower of cost or market value under the first-in, first-out method, or FIFO. We review inventory periodically and reduce the carrying value of items we consider to be slow moving or obsolete to their estimated net realizable value. We consider several factors in estimating the net realizable value, including shelf life of raw materials, alternative uses for our drugs and clinical trial materials, and historical write-offs. We did not record any inventory write-offs for the three months ended March 31, 2016 and 2015. Total inventory was $6.5 million and $6.9 million as of March 31, 2016 and December 31, 2015, respectively.</t>
  </si>
  <si>
    <t>Research, Development and Patent Expenses</t>
  </si>
  <si>
    <t>Research, development and patent expenses Our research and development expenses include wages, benefits, facilities, supplies, external services, clinical trial and manufacturing costs and other expenses that are directly related to our research and development operations. We expense research and development costs as we incur them. When we make payments for research and development services prior to the services being rendered, we record those amounts as prepaid assets on our condensed consolidated balance sheet and we expense them as the services are provided. We capitalize costs consisting principally of outside legal costs and filing fees related to obtaining patents. We amortize patent costs over the useful life of the patent, beginning with the date the United States Patent and Trademark Office, or foreign equivalent, issues the patent. We review our capitalized patent costs regularly to ensure that they include costs for patents and patent applications that have future value. We evaluate patents and patent applications that we are not actively pursuing and write off any associated costs. We recorded charges primarily related to the write-down of intangible assets of $0.4 million and $0.1 million for the three months ended March 31, 2016 and 2015, respectively.</t>
  </si>
  <si>
    <t>Long-Lived Assets</t>
  </si>
  <si>
    <t>Long-lived assets We evaluate long-lived assets, which include property, plant and equipment and patent costs acquired from third parties, for impairment on at least a quarterly basis and whenever events or changes in circumstances indicate that we may not be able to recover the carrying amount of such assets.</t>
  </si>
  <si>
    <t>Use of Estimates</t>
  </si>
  <si>
    <t>Use of estimates The preparation of condensed consolidated financial statements in conformity with accounting principles generally accepted in the United States requires management to make estimates and assumptions that affect the amounts reported in the condensed consolidated financial statements and accompanying notes. Actual results could differ from those estimates.</t>
  </si>
  <si>
    <t>Basic and Diluted Net Loss per Share</t>
  </si>
  <si>
    <t>Basic and diluted net loss per share We compute basic net loss per share by dividing the net loss by the weighted-average number of common shares outstanding during the period. As we incurred a net loss for the three months ended March 31, 2016 and 2015, we did not include dilutive common equivalent shares in the computation of diluted net loss per share because the effect would have been anti-dilutive. Common stock from the following would have had an anti-dilutive effect on net loss per share:  1 percent convertible senior notes;  2¾ percent convertible senior notes;  Dilutive stock options;  Unvested restricted stock units; and  Employee Stock Purchase Plan, or ESPP.</t>
  </si>
  <si>
    <t>Accumulated Other Comprehensive (Loss) Income</t>
  </si>
  <si>
    <t>Accumulated other comprehensive income (loss) Accumulated other comprehensive income (loss) is comprised of unrealized gains and losses on investments, net of taxes, and adjustments we made to reclassify realized gains and losses on investments from other accumulated comprehensive income to our condensed consolidated statement of operations. The following table summarizes changes in accumulated other comprehensive income (loss) for the three months ended March 31, 2016 and 2015 (in thousands): Three Months Ended March 31, 2016 2015 Beginning balance accumulated other comprehensive income (loss) $ (13,565 ) $ 39,747 Other comprehensive income (loss) before reclassifications, net of tax (1) (2,550 ) 7,367 Net current period other comprehensive income (loss) (2,550 ) 7,367 Ending balance accumulated other comprehensive income (loss) $ (16,115 ) $ 47,114 (1) Other comprehensive income from the three months ended March 31, 2015 includes income tax expense of $5.1 million. There was no tax benefit for other comprehensive loss for the three months ended March 31, 2016.</t>
  </si>
  <si>
    <t>Convertible Debt</t>
  </si>
  <si>
    <t>Convertible debt We account for convertible debt instruments, including our 1 percent and 2¾ percent notes, that may be settled in cash upon conversion (including partial cash settlement) by separating the liability and equity components of the instruments in a manner that reflects our nonconvertible debt borrowing rate. We determine the carrying amount of the liability component by measuring the fair value of similar debt instruments that do not have the conversion feature. If no similar debt instrument exists, we estimate fair value by using assumptions that market participants would use in pricing a debt instrument, including market interest rates, credit standing, yield curves and volatilities. Determining the fair value of the debt component requires the use of accounting estimates and assumptions. These estimates and assumptions are judgmental in nature and could have a significant impact on the determination of the debt component, and the associated non-cash interest expense. We assign a value to the debt component of our convertible notes equal to the estimated fair value of similar debt instruments without the conversion feature, which resulted in us recording our debt at a discount. We are amortizing the debt discount over the life of the convertible notes as additional non-cash interest expense utilizing the effective interest method. At January 1, 2016, we adopted the amended accounting guidance to simplify the presentation of debt issuance costs. As a result of this amended guidance, we reclassed our debt issuance costs in all periods presented from other assets to the carrying amount of the related debt liability on our consolidated balance sheet. We are amortizing these costs over the life of the convertible notes as additional non-cash interest expense utilizing the effective interest method.</t>
  </si>
  <si>
    <t>Segment Information</t>
  </si>
  <si>
    <t>Segment information We have two operating segments, our Ionis Core segment and Akcea Therapeutics, which includes the operations of our wholly-owned subsidiary, Akcea Therapeutics, Inc. We formed Akcea to develop and commercialize drugs for patients with serious cardiometabolic diseases caused by lipid disorders. We provide segment financial information and results for our Ionis Core segment and our Akcea Therapeutics segment based on the segregation of revenues and expenses that our chief decision maker reviews to assess operating performance and to make operating decisions. We use judgments and estimates in determining the allocation of shared expenses to the two segments.</t>
  </si>
  <si>
    <t>Stock-Based Compensation Expense</t>
  </si>
  <si>
    <t>Stock-based compensation expense We measure stock-based compensation expense for equity-classified awards, principally related to stock options, restricted stock units, or RSUs, and stock purchase rights under our ESPP, based on the estimated fair value of the award on the date of grant. We recognize the value of the portion of the award that we ultimately expect to vest as stock-based compensation expense over the requisite service period in our condensed consolidated statements of operations. We reduce stock-based compensation expense for estimated forfeitures at the time of grant and revise in subsequent periods if actual forfeitures differ from those estimates. We use the Black-Scholes model to estimate the fair value of stock options granted and stock purchase rights under our ESPP. The expected term of stock options granted represents the period of time that we expect them to be outstanding. We estimate the expected term of options granted based on historical exercise patterns. For the three months ended March 31, 2016 and 2015, we used the following weighted-average assumptions in our Black-Scholes calculations: Employee Stock Options: Three Months Ended March 31, 2016 2015 Risk-free interest rate 1.5% 1.5% Dividend yield 0.0% 0.0% Volatility 57.9% 53.5% Expected life 4.5 years 4.5 years ESPP: Three Months Ended March 31, 2016 2015 Risk-free interest rate 0.5% 0.1% Dividend yield 0.0% 0.0% Volatility 69.4% 56.2% Expected life 6 months 6 months The fair value of RSUs is based on the market price of our common stock on the date of grant. RSUs vest annually over a four-year period. The weighted-average grant date fair value of RSUs granted to employees for the three months ended March 31, 2016 was $43.88 per share. We did not grant stock options or RSUs to our Board of Directors during the three months ended March 31, 2016 and 2015. The following table summarizes stock-based compensation expense for the three months ended March 31, 2016 and 2015 (in thousands). Our consolidated non-cash stock-based compensation expense includes $3.2 million and $0.6 million of stock-based compensation expense for Akcea employees for the three months ended March 31, 2016 and 2015. Three Months Ended March 31, 2016 2015 Research, development and patent expenses $ 14,770 $ 10,486 General and administrative 5,333 2,819 Total $ 20,103 $ 13,305 Non-cash stock-based compensation expense was $20.1 million for the three months ended March 31, 2016, and increased compared to $13.3 million for the same period in 2015 The amount of stock compensation expense we recognized in the first quarter of 2016 has increased compared to the same period in 2015 because the average fair value of unvested stock options has risen due to the increase in the exercise price of the stock options we have granted over the past several years. As of March 31, 2016, total unrecognized estimated non-cash stock-based compensation expense related to non-vested stock options and RSUs was $88.9 million and $23.8 million, respectively. We will adjust total unrecognized compensation cost for future changes in estimated forfeitures. We expect to recognize the cost of non-cash, stock-based compensation expense related to non-vested stock options and RSUs over a weighted average amortization period of 1.5 years and 1.7 years, respectively.</t>
  </si>
  <si>
    <t>Impact of Recently Issued Accounting Standards</t>
  </si>
  <si>
    <t>Impact of recently issued accounting standards In May 2014, the FASB issued accounting guidance on the recognition of revenue from customers. Under this guidance, an entity will recognize revenue when it transfers promised goods or services to customers in an amount that reflects what the entity expects in exchange for the goods or services. This guidance also requires more detailed disclosures to enable users of the financial statements to understand the nature, amount, timing and uncertainty of revenue and cash flows arising from contracts with customers. The guidance as originally issued is effective for fiscal years, and interim periods within that year, beginning after December 15, 2016. In July 2015, the FASB issued updated accounting guidance to allow for an optional one year deferral from the original effective date. As a result, we will adopt this guidance beginning on January 1, 2018. The guidance allows us to select one of two methods of adoption, either the full retrospective approach, meaning the guidance would be applied to all periods presented, or modified retrospective, meaning the cumulative effect of applying the guidance would be recognized as an adjustment to our opening retained earnings balance. We are currently determining the adoption method and the effects the adoption will have on our consolidated financial statements and disclosures. In August 2014, the FASB issued accounting guidance on how and when to disclose going-concern uncertainties in the financial statements. This guidance will require us to perform interim and annual assessments to determine our ability to continue as a going concern within one year from the date that we issue our financial statements. The guidance is effective for fiscal years, and interim periods within that year, beginning after December 15, 2016. We will adopt this guidance in our fiscal year beginning January 1, 2017. We do not expect this guidance to have any effect on our consolidated financial statements. In January 2016, the FASB issued amended accounting guidance related to the recognition, measurement, presentation, and disclosure of certain financial instruments. The amended guidance requires us to measure and record equity investments, except those accounted for under the equity method of accounting that have a readily determinable fair value, at fair value and for us to recognize the changes in fair value in our net income (loss), instead of recognizing changes in value through accumulated other comprehensive income, as we currently do under the existing guidance. The amended guidance also changes several disclosure requirements for financial instruments, including the methods and significant assumptions we use to estimate fair value. The guidance is effective for fiscal years, and interim periods within that year, beginning after December 15, 2017. We will adopt this guidance on January 1, 2018 and we will make any adjustments to beginning balances through a cumulative-effect adjustment to accumulated deficit on that date. We are currently determining the effects the adoption will have on our consolidated financial statements and disclosures. In February 2016, the FASB issued amended accounting guidance related to leasing, which requires us to record all leases longer than one year on our balance sheet. When we record leases on our balance sheet under the new guidance, we will record a liability with a value equal to the present value of payments we will make over the life of the lease and an asset representing the underlying leased asset. The new accounting guidance requires us to determine if our leases are operating or financing leases, similar to current accounting guidance. We will record expense for operating type leases on a straight-line basis as an operating expense and we will record expense for finance type leases as interest expense. The new lease standard is effective for annual and interim periods beginning after December 15, 2018, with early adoption permitted. We must adopt the new standard on a modified retrospective basis, which requires us to reflect our leases on our consolidated balance sheet for the earliest comparative period presented. We are currently assessing the timing of adoption as well as the effects it will have on our consolidated financial statements and disclosures. In March 2016, the FASB issued amended guidance to simplify certain aspects of share-based payment accounting. The amended share-based payment standard is effective for annual and interim periods beginning after December 15, 2016, with early adoption permitted in any interim or annual period. We will adopt this guidance on January 1, 2017. We are currently assessing the timing of adoption, adoption methods as well as the effects this amended guidance will have on our consolidated financial statements and disclosures. The following are the main aspects of the updated guidance that will impact us:  Recognition of excess tax benefits and tax deficiencies:  Classification of certain share-based payment activities on our statement of cash flows:  We will classify excess tax benefits as an operating activity. We may adopt this update either prospectively in the period of adoption or adjust our cash flow statement for each period we present.  We will classify amounts we withhold in shares for the payment of employee taxes as a financing activity. For this update, we must adjust our cash flow statement for each period we present.  Accounting for forfeitures:</t>
  </si>
  <si>
    <t>Significant Accounting Policies (Tables)</t>
  </si>
  <si>
    <t>Changes in Accumulated Other Comprehensive Income (Loss)</t>
  </si>
  <si>
    <t>Accumulated other comprehensive income (loss) is comprised of unrealized gains and losses on investments, net of taxes, and adjustments we made to reclassify realized gains and losses on investments from other accumulated comprehensive income to our condensed consolidated statement of operations. The following table summarizes changes in accumulated other comprehensive income (loss) for the three months ended March 31, 2016 and 2015 (in thousands): Three Months Ended March 31, 2016 2015 Beginning balance accumulated other comprehensive income (loss) $ (13,565 ) $ 39,747 Other comprehensive income (loss) before reclassifications, net of tax (1) (2,550 ) 7,367 Net current period other comprehensive income (loss) (2,550 ) 7,367 Ending balance accumulated other comprehensive income (loss) $ (16,115 ) $ 47,114 (1) Other comprehensive income from the three months ended March 31, 2015 includes income tax expense of $5.1 million. There was no tax benefit for other comprehensive loss for the three months ended March 31, 2016.</t>
  </si>
  <si>
    <t>Weighted-Average Assumptions - ESPP</t>
  </si>
  <si>
    <t>ESPP: Three Months Ended March 31, 2016 2015 Risk-free interest rate 0.5% 0.1% Dividend yield 0.0% 0.0% Volatility 69.4% 56.2% Expected life 6 months 6 months</t>
  </si>
  <si>
    <t xml:space="preserve">The following table summarizes stock-based compensation expense for the three months ended March 31, 2016 and 2015 (in thousands). Our consolidated non-cash stock-based compensation expense includes $3.2 million and $0.6 million of stock-based compensation expense for Akcea employees for the three months ended March 31, 2016 and 2015. Three Months Ended March 31, 2016 2015 Research, development and patent expenses $ 14,770 $ 10,486 General and administrative 5,333 2,819 Total $ 20,103 $ 13,305 </t>
  </si>
  <si>
    <t>Employee Stock Options [Member]</t>
  </si>
  <si>
    <t>Weighted-Average Assumptions</t>
  </si>
  <si>
    <t>We use the Black-Scholes model to estimate the fair value of stock options granted and stock purchase rights under our ESPP. The expected term of stock options granted represents the period of time that we expect them to be outstanding. We estimate the expected term of options granted based on historical exercise patterns. For the three months ended March 31, 2016 and 2015, we used the following weighted-average assumptions in our Black-Scholes calculations: Employee Stock Options: Three Months Ended March 31, 2016 2015 Risk-free interest rate 1.5% 1.5% Dividend yield 0.0% 0.0% Volatility 57.9% 53.5% Expected life 4.5 years 4.5 years</t>
  </si>
  <si>
    <t>Investments (Tables)</t>
  </si>
  <si>
    <t>Contract Maturity of Available-for-Sale Securities</t>
  </si>
  <si>
    <t>The following table summarizes the contract maturity of the available-for-sale securities we held as of March 31, 2016: One year or less 51% After one year but within two years 32% After two years but within three and a half years 17% Total 100%</t>
  </si>
  <si>
    <t>Summary of Investments</t>
  </si>
  <si>
    <t>The following is a summary of our investments (in thousands): Gross Unrealized March 31, 2016 Cost Gains Losses Estimated Fair Value Available-for-sale securities (1): Corporate debt securities $ 161,995 $ 29 $ (59 ) $ 161,965 Debt securities issued by U.S. government agencies 42,545 3 (1 ) 42,547 Debt securities issued by the U.S. Treasury 13,101 3 (3 ) 13,101 Debt securities issued by states of the United States and political subdivisions of the states (2) 78,231 14 (97 ) 78,148 Total securities with a maturity of one year or less 295,872 49 (160 ) 295,761 Corporate debt securities 242,995 608 (416 ) 243,187 Debt securities issued by U.S. government agencies 36,951 2 (12 ) 36,941 Debt securities issued by states of the United States and political subdivisions of the states 40,201 26 (82 ) 40,145 Total securities with a maturity of more than one year 320,147 636 (510 ) 320,273 Total available-for-sale securities $ 616,019 $ 685 $ (670 ) $ 616,034 Equity securities: Regulus Therapeutics Inc. $ 7,162 $ 12,541 $ — $ 19,703 Total equity securities $ 7,162 $ 12,541 $ — $ 19,703 Total available-for-sale and equity securities $ 623,181 $ 13,226 $ (670 ) $ 635,737 Gross Unrealized December 31, 2015 Cost Gains Losses Estimated Fair Value Available-for-sale securities (1): Corporate debt securities $ 181,670 $ 5 $ (250 ) $ 181,425 Debt securities issued by U.S. government agencies 50,559 1 (19 ) 50,541 Debt securities issued by the U.S. Treasury 2,604 — (3 ) 2,601 Debt securities issued by states of the United States and political subdivisions of the states (2) 79,414 18 (88 ) 79,344 Total securities with a maturity of one year or less 314,247 24 (360 ) 313,911 Corporate debt securities 258,703 3 (1,705 ) 257,001 Debt securities issued by U.S. government agencies 38,956 — (244 ) 38,712 Debt securities issued by states of the United States and political subdivisions of the states 48,552 3 (243 ) 48,312 Total securities with a maturity of more than one year 346,211 6 (2,192 ) 344,025 Total available-for-sale securities $ 660,458 $ 30 $ (2,552 ) $ 657,936 Equity securities: Regulus Therapeutics Inc. $ 7,162 $ 17,630 $ — $ 24,792 Total equity securities $ 7,162 $ 17,630 $ — $ 24,792 Total available-for-sale and equity securities $ 667,620 $ 17,660 $ (2,552 ) $ 682,728 (1) Our available-for-sale securities are held at amortized cost. (2) Includes investments classified as cash equivalents on our condensed consolidated balance sheet.</t>
  </si>
  <si>
    <t>Temporarily Impaired Investments</t>
  </si>
  <si>
    <t>Investments we consider to be temporarily impaired at March 31, 2016 were as follows (in thousands): Less than 12 months of temporary impairment More than 12 months of temporary impairment Total temporary impairment Number of Investments Estimated Fair Value Unrealized Losses Estimated Fair Value Unrealized Losses Estimated Fair Value Unrealized Losses Corporate debt securities 168 $ 203,743 $ (442 ) $ 16,040 $ (33 ) $ 219,783 $ (475 ) Debt securities issued by U.S. government agencies 8 28,890 (13 ) 1,000 — 29,890 (13 ) Debt securities issued by the U.S. Treasury 1 10,523 (3 ) — — 10,523 (3 ) Debt securities issued by states of the United States and political subdivisions of the states 204 65,721 (92 ) 18,936 (87 ) 84,657 (179 ) Total temporarily impaired securities 381 $ 308,877 $ (550 ) $ 35,976 $ (120 ) $ 344,853 $ (670 )</t>
  </si>
  <si>
    <t>Fair Value Measurements (Tables)</t>
  </si>
  <si>
    <t>Assets Measured at Fair Value on a Recurring Basis</t>
  </si>
  <si>
    <t>We measure the following major security types at fair value on a recurring basis. The following summary breaks down the fair-value hierarchy that we valued each security with at March 31, 2016 and December 31, 2015 (in thousands): At March 31, 2016 Quoted Prices in Active Markets (Level 1) Significant Other Observable Inputs (Level 2) Cash equivalents (1) $ 74,091 $ 74,091 $ — Corporate debt securities (2) 405,152 — 405,152 Debt securities issued by U.S. government agencies (2) 79,488 — 79,488 Debt securities issued by the U.S. Treasury (2) 13,101 13,101 — Debt securities issued by states of the United States and political subdivisions of the states (3) 118,293 — 118,293 Investment in Regulus Therapeutics Inc. 19,703 19,703 — Total $ 709,828 $ 106,895 $ 602,933 At December 31, 2015 Quoted Prices in Active Markets (Level 1) Significant Other Observable Inputs (Level 2) Cash equivalents (1) $ 88,902 $ 88,902 $ — Corporate debt securities (2) 438,426 — 438,426 Debt securities issued by U.S. government agencies (2) 89,253 — 89,253 Debt securities issued by the U.S. Treasury (2) 2,601 2,601 — Debt securities issued by states of the United States and political subdivisions of the states (3) 127,656 — 127,656 Investment in Regulus Therapeutics Inc. 24,792 24,792 — Total $ 771,630 $ 116,295 $ 655,335 (1) Included in cash and cash equivalents on our condensed consolidated balance sheet. (2) Included in short-term investments on our condensed consolidated balance sheet. (3) At March 31, 2016 and December 31, 2015, $5.6 million and $7.5 million, respectively, were included in cash and cash equivalents on our condensed consolidated balance sheet, with the difference included in short-term investments on our condensed consolidated balance sheet.</t>
  </si>
  <si>
    <t>Segment Information and Concentration of Business Risk (Tables)</t>
  </si>
  <si>
    <t xml:space="preserve">The following table shows our segment revenue and loss from operations for the three months ended March 31, 2016 and March 31, 2015 (in thousands), respectively. March 31, 2016 Ionis Core Akcea Therapeutics Elimination of Intercompany Activity Total Revenue: Research and development $ 35,214 $ — $ — $ 35,214 Licensing and royalty 1,660 — — 1,660 Total segment revenue $ 36,874 $ — $ — $ 36,874 Loss from operations $ (38,567 ) $ (16,049 ) $ (36 ) $ (54,652 ) March 31, 2015 Ionis Core Akcea Therapeutics Total Revenue: Research and development $ 61,892 $ — $ 61,892 Licensing and royalty 691 — 691 Total segment revenue $ 62,583 $ — $ 62,583 Loss from operations $ (2,325 ) $ (7,005 ) $ (9,330 ) The following table shows our total assets by segment at March 31, 2016 and December 31, 2015 (in thousands), respectively. Total Assets Ionis Core Akcea Therapeutics Elimination of Intercompany Activity Total March 31, 2016 $ 936,903 $ 65,131 $ (126,215 ) $ 875,819 December 31, 2015 $ 995,852 $ 66,306 $ (114,258 ) $ 947,900 </t>
  </si>
  <si>
    <t>Revenue from Significant Partners</t>
  </si>
  <si>
    <t>We have historically funded our operations from collaborations with corporate partners and a relatively small number of partners have accounted for a significant percentage of our revenue. Revenue from significant partners, which is defined as ten percent or more of our total revenue, was as follows: Three Months Ended March 31, 2016 2015 Partner A 58% 63% Partner B 14% 26%</t>
  </si>
  <si>
    <t>Significant Accounting Policies, Revenue Recognition (Details)</t>
  </si>
  <si>
    <t>1 Months Ended</t>
  </si>
  <si>
    <t>12 Months Ended</t>
  </si>
  <si>
    <t>Sep. 30, 2013USD ($)</t>
  </si>
  <si>
    <t>Dec. 31, 2012USD ($)Target</t>
  </si>
  <si>
    <t>Jun. 30, 2012USD ($)</t>
  </si>
  <si>
    <t>Jan. 31, 2012USD ($)</t>
  </si>
  <si>
    <t>Mar. 31, 2016USD ($)AccountingUnitAgreementCategoryStage</t>
  </si>
  <si>
    <t>Jun. 30, 2015USD ($)</t>
  </si>
  <si>
    <t>Mar. 31, 2015USD ($)</t>
  </si>
  <si>
    <t>Dec. 31, 2014USD ($)</t>
  </si>
  <si>
    <t>Revenue Recognition [Abstract]</t>
  </si>
  <si>
    <t>Revenue earned</t>
  </si>
  <si>
    <t>Collaborations and Licensing Agreements [Member]</t>
  </si>
  <si>
    <t>Number of categories of milestone events | Category</t>
  </si>
  <si>
    <t>Number of stages of life-cycle of drugs | Stage</t>
  </si>
  <si>
    <t>Collaborations and Licensing Agreements [Member] | Development Milestones - New Development Candidate [Member] | Minimum [Member]</t>
  </si>
  <si>
    <t>Completion period</t>
  </si>
  <si>
    <t>12 months</t>
  </si>
  <si>
    <t>Collaborations and Licensing Agreements [Member] | Development Milestones - New Development Candidate [Member] | Maximum [Member]</t>
  </si>
  <si>
    <t>18 months</t>
  </si>
  <si>
    <t>Collaborations and Licensing Agreements [Member] | Development Milestones - Phase 1 [Member] | Minimum [Member]</t>
  </si>
  <si>
    <t>1 year</t>
  </si>
  <si>
    <t>Collaborations and Licensing Agreements [Member] | Development Milestones - Phase 1 [Member] | Maximum [Member]</t>
  </si>
  <si>
    <t>2 years</t>
  </si>
  <si>
    <t>Collaborations and Licensing Agreements [Member] | Development Milestones - Phase 2 [Member] | Minimum [Member]</t>
  </si>
  <si>
    <t>Collaborations and Licensing Agreements [Member] | Development Milestones - Phase 2 [Member] | Maximum [Member]</t>
  </si>
  <si>
    <t>3 years</t>
  </si>
  <si>
    <t>Collaborations and Licensing Agreements [Member] | Development Milestones - Phase 3 [Member] | Minimum [Member]</t>
  </si>
  <si>
    <t>Collaborations and Licensing Agreements [Member] | Development Milestones - Phase 3 [Member] | Maximum [Member]</t>
  </si>
  <si>
    <t>4 years</t>
  </si>
  <si>
    <t>Collaborations and Licensing Agreements [Member] | Regulatory Milestones [Member] | Minimum [Member]</t>
  </si>
  <si>
    <t>Time to prepare and submit regulatory filings</t>
  </si>
  <si>
    <t>6 months</t>
  </si>
  <si>
    <t>Time to obtain approval</t>
  </si>
  <si>
    <t>Collaborations and Licensing Agreements [Member] | Regulatory Milestones [Member] | Maximum [Member]</t>
  </si>
  <si>
    <t>Collaborations and Licensing Agreements [Member] | Commercialization Milestones [Member] | Minimum [Member]</t>
  </si>
  <si>
    <t>Pre-specified sales threshold</t>
  </si>
  <si>
    <t>Bayer [Member] | Agreement Entered into in May 2015 [Member]</t>
  </si>
  <si>
    <t>Upfront fee received</t>
  </si>
  <si>
    <t>Number of units of accounting | AccountingUnit</t>
  </si>
  <si>
    <t>Bayer [Member] | Agreement Entered into in May 2015 [Member] | IONIS-FXI [Member]</t>
  </si>
  <si>
    <t>Upfront fee recognized</t>
  </si>
  <si>
    <t>Upfront payment recorded as deferred revenue</t>
  </si>
  <si>
    <t>Assumed percentage change in estimated selling price</t>
  </si>
  <si>
    <t>10.00%</t>
  </si>
  <si>
    <t>Percentage change in earned revenue based on assumed change in estimated selling price</t>
  </si>
  <si>
    <t>Amount by which earned revenue would change based on assumed change in estimated selling price</t>
  </si>
  <si>
    <t>Bayer [Member] | Agreement Entered into in May 2015 [Member] | IONIS-FXI Active Pharmaceutical Ingredient [Member]</t>
  </si>
  <si>
    <t>Biogen [Member] | Collaborations and Licensing Agreements [Member]</t>
  </si>
  <si>
    <t>Number of collaboration agreements | Agreement</t>
  </si>
  <si>
    <t>Biogen [Member] | Agreement Entered into in January 2012 [Member] | Nusinersen [Member]</t>
  </si>
  <si>
    <t>Biogen [Member] | Agreement Entered into in June 2012 [Member] | IONIS-DMPK-2.5 [Member]</t>
  </si>
  <si>
    <t>Biogen [Member] | Agreement Entered into in December 2012 [Member] | Neurology [Member]</t>
  </si>
  <si>
    <t>Number of targets | Target</t>
  </si>
  <si>
    <t>Biogen [Member] | Agreement Entered into in September 2013 [Member] | Strategic Neurology [Member]</t>
  </si>
  <si>
    <t>Term of collaboration agreement</t>
  </si>
  <si>
    <t>6 years</t>
  </si>
  <si>
    <t>Alnylam [Member]</t>
  </si>
  <si>
    <t>Significant Accounting Policies, Inventory Valuation (Details) - USD ($) $ in Thousands</t>
  </si>
  <si>
    <t>Inventory Valuation [Abstract]</t>
  </si>
  <si>
    <t>Significant Accounting Policies, Research, Development and Patent Expenses (Details) - USD ($) $ in Millions</t>
  </si>
  <si>
    <t>Patents [Member]</t>
  </si>
  <si>
    <t>Research, Development and Patent Expenses [Abstract]</t>
  </si>
  <si>
    <t>Write-down</t>
  </si>
  <si>
    <t>Significant Accounting Policies, Basic and Diluted Net Loss per Share (Details)</t>
  </si>
  <si>
    <t>Basic and Diluted Net Loss per Share [Abstract]</t>
  </si>
  <si>
    <t>Significant Accounting Policies, Accumulated Other Comprehensive Income (Loss) (Details) - USD ($) $ in Thousands</t>
  </si>
  <si>
    <t>Accumulated Other Comprehensive Income (Loss) [Roll Forward]</t>
  </si>
  <si>
    <t>Beginning balance</t>
  </si>
  <si>
    <t>Ending balance</t>
  </si>
  <si>
    <t>Accumulated Other Comprehensive Income (Loss) [Member]</t>
  </si>
  <si>
    <t>Unrealized Losses on Securities [Member]</t>
  </si>
  <si>
    <t>Other comprehensive income (loss) before reclassifications, net of tax</t>
  </si>
  <si>
    <t>[1]</t>
  </si>
  <si>
    <t>Net current period other comprehensive income (loss)</t>
  </si>
  <si>
    <t>Income tax benefit included in other comprehensive income</t>
  </si>
  <si>
    <t>Other comprehensive income from the three months ended March 31, 2015 includes income tax expense of $5.1 million. There was no tax benefit for other comprehensive loss for the three months ended March 31, 2016.</t>
  </si>
  <si>
    <t>Significant Accounting Policies, Convertible Debt and Segment Information (Details) - Segment</t>
  </si>
  <si>
    <t>Segment Information [Abstract]</t>
  </si>
  <si>
    <t>Number of operating segments</t>
  </si>
  <si>
    <t>Convertible Debt [Abstract]</t>
  </si>
  <si>
    <t>Significant Accounting Policies, Stock-Based Compensation Expense - Weighted-Average Assumptions (Details)</t>
  </si>
  <si>
    <t>Weighted-Average Assumptions [Abstract]</t>
  </si>
  <si>
    <t>Risk-free interest rate</t>
  </si>
  <si>
    <t>1.50%</t>
  </si>
  <si>
    <t>Dividend yield</t>
  </si>
  <si>
    <t>0.00%</t>
  </si>
  <si>
    <t>Volatility</t>
  </si>
  <si>
    <t>57.90%</t>
  </si>
  <si>
    <t>53.50%</t>
  </si>
  <si>
    <t>Expected life</t>
  </si>
  <si>
    <t>4 years 6 months</t>
  </si>
  <si>
    <t>ESPP [Member]</t>
  </si>
  <si>
    <t>0.50%</t>
  </si>
  <si>
    <t>0.10%</t>
  </si>
  <si>
    <t>69.40%</t>
  </si>
  <si>
    <t>56.20%</t>
  </si>
  <si>
    <t>Significant Accounting Policies, Stock-Based Compensation Expense (Details) - USD ($) $ / shares in Units, $ in Thousands</t>
  </si>
  <si>
    <t>Stock-based Compensation Expense [Abstract]</t>
  </si>
  <si>
    <t>Stock Options [Member]</t>
  </si>
  <si>
    <t>Unrecognized Compensation Expense [Abstract]</t>
  </si>
  <si>
    <t>Unrecognized compensation expense related to non-vested stock options</t>
  </si>
  <si>
    <t>Weighted average period for recognition</t>
  </si>
  <si>
    <t>1 year 6 months</t>
  </si>
  <si>
    <t>Stock Options [Member] | Board of Directors [Member]</t>
  </si>
  <si>
    <t>Options granted (in shares)</t>
  </si>
  <si>
    <t>RSUs [Member]</t>
  </si>
  <si>
    <t>Vesting period</t>
  </si>
  <si>
    <t>Unrecognized compensation cost related to non-vested RSUs</t>
  </si>
  <si>
    <t>1 year 8 months 12 days</t>
  </si>
  <si>
    <t>RSUs [Member] | Employees [Member]</t>
  </si>
  <si>
    <t>Weighted-average grant date fair value (in dollars per share)</t>
  </si>
  <si>
    <t>RSUs [Member] | Board of Directors [Member]</t>
  </si>
  <si>
    <t>Units granted (in shares)</t>
  </si>
  <si>
    <t>Research, Development and Patent Expenses [Member]</t>
  </si>
  <si>
    <t>General and Administrative [Member]</t>
  </si>
  <si>
    <t>Akcea Therapeutics [Member]</t>
  </si>
  <si>
    <t>Investments, Contract Maturity of Available-for-Sale Securities (Details)</t>
  </si>
  <si>
    <t>Mar. 31, 2016Company</t>
  </si>
  <si>
    <t>Contract Maturity of Available-for-Sale Securities [Abstract]</t>
  </si>
  <si>
    <t>One year or less</t>
  </si>
  <si>
    <t>51.00%</t>
  </si>
  <si>
    <t>After one year but within two years</t>
  </si>
  <si>
    <t>32.00%</t>
  </si>
  <si>
    <t>After two years but within three and a half years</t>
  </si>
  <si>
    <t>17.00%</t>
  </si>
  <si>
    <t>Total</t>
  </si>
  <si>
    <t>100.00%</t>
  </si>
  <si>
    <t>Percentage of available-for-sale securities with a maturity of less than two years</t>
  </si>
  <si>
    <t>83.00%</t>
  </si>
  <si>
    <t>Ownership Interests in Private and Public Companies [Abstract]</t>
  </si>
  <si>
    <t>Number of privately-held companies in which the entity has an equity ownership interest of less than 20%</t>
  </si>
  <si>
    <t>Number of publicly-held companies in which the entity has an equity ownership interest of less than 20%</t>
  </si>
  <si>
    <t>Investments, Summary of Investments and Investments Temporarily Impaired (Details) $ in Thousands</t>
  </si>
  <si>
    <t>Mar. 31, 2016USD ($)Investment</t>
  </si>
  <si>
    <t>Dec. 31, 2015USD ($)</t>
  </si>
  <si>
    <t>Summary of Investments [Abstract]</t>
  </si>
  <si>
    <t>Cost</t>
  </si>
  <si>
    <t>Gross unrealized gains</t>
  </si>
  <si>
    <t>Gross unrealized losses</t>
  </si>
  <si>
    <t>Estimated fair value</t>
  </si>
  <si>
    <t>Temporarily Impaired Investments [Abstract]</t>
  </si>
  <si>
    <t>Number of investments | Investment</t>
  </si>
  <si>
    <t>Estimated fair value, less than 12 months of temporary impairment</t>
  </si>
  <si>
    <t>Unrealized losses, less than 12 months of temporary impairment</t>
  </si>
  <si>
    <t>Estimated fair value, more than 12 months of temporary impairment</t>
  </si>
  <si>
    <t>Unrealized losses, more than 12 months of temporary impairment</t>
  </si>
  <si>
    <t>Estimated fair value, total temporary impairment</t>
  </si>
  <si>
    <t>Unrealized losses, total temporary impairment</t>
  </si>
  <si>
    <t>Available-for-sale Securities [Member]</t>
  </si>
  <si>
    <t>Available-for-sale Securities [Member] | Securities with Maturity of One Year or Less [Member]</t>
  </si>
  <si>
    <t>Available-for-sale Securities [Member] | Securities with Maturity of More than One Year [Member]</t>
  </si>
  <si>
    <t>Corporate Debt Securities [Member]</t>
  </si>
  <si>
    <t>Corporate Debt Securities [Member] | Securities with Maturity of One Year or Less [Member]</t>
  </si>
  <si>
    <t>[2]</t>
  </si>
  <si>
    <t>Corporate Debt Securities [Member] | Securities with Maturity of More than One Year [Member]</t>
  </si>
  <si>
    <t>Debt Securities issued by U.S. Government Agencies [Member]</t>
  </si>
  <si>
    <t>Debt Securities issued by U.S. Government Agencies [Member] | Securities with Maturity of One Year or Less [Member]</t>
  </si>
  <si>
    <t>[1],[2]</t>
  </si>
  <si>
    <t>Debt Securities issued by U.S. Government Agencies [Member] | Securities with Maturity of More than One Year [Member]</t>
  </si>
  <si>
    <t>Debt Securities issued by the U.S. Treasury [Member]</t>
  </si>
  <si>
    <t>Debt Securities issued by the U.S. Treasury [Member] | Securities with Maturity of One Year or Less [Member]</t>
  </si>
  <si>
    <t>Debt Securities issued by States of the United States and Political Subdivisions of the States [Member]</t>
  </si>
  <si>
    <t>Debt Securities issued by States of the United States and Political Subdivisions of the States [Member] | Securities with Maturity of One Year or Less [Member]</t>
  </si>
  <si>
    <t>Debt Securities issued by States of the United States and Political Subdivisions of the States [Member] | Securities with Maturity of More than One Year [Member]</t>
  </si>
  <si>
    <t>Equity Securities [Member]</t>
  </si>
  <si>
    <t>Equity Securities [Member] | Regulus Therapeutics Inc. [Member]</t>
  </si>
  <si>
    <t>Our available-for-sale securities are held at amortized cost.</t>
  </si>
  <si>
    <t>Includes investments classified as cash equivalents on our condensed consolidated balance sheet.</t>
  </si>
  <si>
    <t>Fair Value Measurements, Assets Measured at Fair Value on a Recurring Basis (Details) - USD ($) $ in Thousands</t>
  </si>
  <si>
    <t>Transfers from Level 1 to Level 2</t>
  </si>
  <si>
    <t>Transfers from Level 2 to Level 1</t>
  </si>
  <si>
    <t>Available-for-sale securities</t>
  </si>
  <si>
    <t>Fair value of convertible notes</t>
  </si>
  <si>
    <t>Recurring Basis [Member]</t>
  </si>
  <si>
    <t>Cash equivalents</t>
  </si>
  <si>
    <t>Recurring Basis [Member] | Corporate Debt Securities [Member]</t>
  </si>
  <si>
    <t>Recurring Basis [Member] | Debt Securities issued by U.S. Government Agencies [Member]</t>
  </si>
  <si>
    <t>Recurring Basis [Member] | Debt Securities issued by the U.S. Treasury [Member]</t>
  </si>
  <si>
    <t>Recurring Basis [Member] | Debt Securities issued by States of the United States and Political Subdivisions of the States [Member]</t>
  </si>
  <si>
    <t>[3]</t>
  </si>
  <si>
    <t>Recurring Basis [Member] | Debt Securities issued by States of the United States and Political Subdivisions of the States [Member] | Cash and Cash Equivalents [Member]</t>
  </si>
  <si>
    <t>Recurring Basis [Member] | Quoted Prices in Active Markets (Level 1) [Member]</t>
  </si>
  <si>
    <t>Recurring Basis [Member] | Quoted Prices in Active Markets (Level 1) [Member] | Corporate Debt Securities [Member]</t>
  </si>
  <si>
    <t>Recurring Basis [Member] | Quoted Prices in Active Markets (Level 1) [Member] | Debt Securities issued by U.S. Government Agencies [Member]</t>
  </si>
  <si>
    <t>Recurring Basis [Member] | Quoted Prices in Active Markets (Level 1) [Member] | Debt Securities issued by the U.S. Treasury [Member]</t>
  </si>
  <si>
    <t>Recurring Basis [Member] | Quoted Prices in Active Markets (Level 1) [Member] | Debt Securities issued by States of the United States and Political Subdivisions of the States [Member]</t>
  </si>
  <si>
    <t>Recurring Basis [Member] | Significant Other Observable Inputs (Level 2) [Member]</t>
  </si>
  <si>
    <t>Recurring Basis [Member] | Significant Other Observable Inputs (Level 2) [Member] | Corporate Debt Securities [Member]</t>
  </si>
  <si>
    <t>Recurring Basis [Member] | Significant Other Observable Inputs (Level 2) [Member] | Debt Securities issued by U.S. Government Agencies [Member]</t>
  </si>
  <si>
    <t>Recurring Basis [Member] | Significant Other Observable Inputs (Level 2) [Member] | Debt Securities issued by the U.S. Treasury [Member]</t>
  </si>
  <si>
    <t>Recurring Basis [Member] | Significant Other Observable Inputs (Level 2) [Member] | Debt Securities issued by States of the United States and Political Subdivisions of the States [Member]</t>
  </si>
  <si>
    <t>Included in cash and cash equivalents on our condensed consolidated balance sheet.</t>
  </si>
  <si>
    <t>Included in short-term investments on our condensed consolidated balance sheet.</t>
  </si>
  <si>
    <t>At March 31, 2016 and December 31, 2015, $5.6 million and $7.5 million, respectively, were included in cash and cash equivalents on our condensed consolidated balance sheet, with the difference included in short-term investments on our condensed consolidated balance sheet.</t>
  </si>
  <si>
    <t>Line of Credit Arrangement (Details) - Morgan Stanley [Member] - Revolving Line of Credit [Member] $ in Millions</t>
  </si>
  <si>
    <t>Mar. 31, 2016USD ($)</t>
  </si>
  <si>
    <t>Term of agreement</t>
  </si>
  <si>
    <t>5 years</t>
  </si>
  <si>
    <t>Maximum borrowing capacity</t>
  </si>
  <si>
    <t>Commitment fee percentage on unused capacity beginning after June 2016</t>
  </si>
  <si>
    <t>0.25%</t>
  </si>
  <si>
    <t>Outstanding borrowings</t>
  </si>
  <si>
    <t>Weighted average interest rate</t>
  </si>
  <si>
    <t>1.69%</t>
  </si>
  <si>
    <t>LIBOR [Member]</t>
  </si>
  <si>
    <t>Term of variable rate</t>
  </si>
  <si>
    <t>1 month</t>
  </si>
  <si>
    <t>Basis spread on variable rate</t>
  </si>
  <si>
    <t>1.25%</t>
  </si>
  <si>
    <t>Term of fixed rate elected</t>
  </si>
  <si>
    <t>one, two, three, four, six, or twelve months</t>
  </si>
  <si>
    <t>Collaborative Arrangements and Licensing Agreements, Strategic Partnership - Biogen (Nusinersen) (Details) - Biogen [Member] $ in Millions</t>
  </si>
  <si>
    <t>Apr. 30, 2016USD ($)</t>
  </si>
  <si>
    <t>Mar. 31, 2016USD ($)AgreementDrugStudy</t>
  </si>
  <si>
    <t>Collaborative Arrangement and Licensing Agreement [Abstract]</t>
  </si>
  <si>
    <t>Number of strategic collaboration agreements | Agreement</t>
  </si>
  <si>
    <t>Collaborations and Licensing Agreements [Member] | Drugs to Treat Neurological Disorders Under Collaborations [Member]</t>
  </si>
  <si>
    <t>Number of drugs currently in development | Drug</t>
  </si>
  <si>
    <t>Collaborations and Licensing Agreements [Member] | Drugs to Treat Undisclosed Neurodegenerative Diseases [Member]</t>
  </si>
  <si>
    <t>Agreement Entered into in January 2012 [Member] | Nusinersen [Member]</t>
  </si>
  <si>
    <t>Cumulative payments received</t>
  </si>
  <si>
    <t>Milestone payment earned</t>
  </si>
  <si>
    <t>Next potential payment</t>
  </si>
  <si>
    <t>Next prospective milestone</t>
  </si>
  <si>
    <t>Agreement Entered into in January 2012 [Member] | Nusinersen [Member] | Subsequent Event [Member]</t>
  </si>
  <si>
    <t>Agreement Entered into in January 2012 [Member] | Nusinersen [Member] | Phase 2 Studies in Infants and Children with SMA [Member]</t>
  </si>
  <si>
    <t>Number of Phase 2 studies in which drug is being evaluated | Study</t>
  </si>
  <si>
    <t>Agreement Entered into in January 2012 [Member] | Nusinersen [Member] | Phase 2 Studies in Infants with SMA [Member]</t>
  </si>
  <si>
    <t>Agreement Entered into in January 2012 [Member] | Nusinersen [Member] | Phase 2 Studies in Children with SMA [Member]</t>
  </si>
  <si>
    <t>Agreement Entered into in January 2012 [Member] | Nusinersen [Member] | License Fee and Substantive Milestones [Member]</t>
  </si>
  <si>
    <t>Maximum amount of payments receivable</t>
  </si>
  <si>
    <t>Agreement Entered into in January 2012 [Member] | Nusinersen [Member] | Development Milestones [Member]</t>
  </si>
  <si>
    <t>Agreement Entered into in January 2012 [Member] | Nusinersen [Member] | Regulatory Milestones [Member]</t>
  </si>
  <si>
    <t>Collaborative Arrangements and Licensing Agreements, Strategic Partnership - Biogen (IONIS-DMPK-2.5) (Details) - Biogen [Member] - IONIS-DMPK-2.5 [Member] - USD ($) $ in Millions</t>
  </si>
  <si>
    <t>Jun. 30, 2012</t>
  </si>
  <si>
    <t>Agreement Entered into in June 2012 [Member]</t>
  </si>
  <si>
    <t>Agreement Entered into in June 2012 [Member] | Phase 2 Study [Member]</t>
  </si>
  <si>
    <t>Agreement Entered into in June 2012 [Member] | License Fee and Substantive Milestones [Member]</t>
  </si>
  <si>
    <t>Agreement Entered into in June 2012 [Member] | Development Milestones [Member]</t>
  </si>
  <si>
    <t>Agreement Entered into in June 2012 [Member] | Regulatory Milestones [Member]</t>
  </si>
  <si>
    <t>Agreement Amended in June 2015 [Member]</t>
  </si>
  <si>
    <t>Agreement Amended in June 2015 [Member] | Phase 1/2 Study [Member]</t>
  </si>
  <si>
    <t>Collaborative Arrangements and Licensing Agreements, Strategic Partnership - Biogen (Neurology) (Details) - Biogen [Member] - Agreement Entered into in December 2012 [Member] - Neurology [Member] $ in Millions</t>
  </si>
  <si>
    <t>Feb. 29, 2016USD ($)</t>
  </si>
  <si>
    <t>Dec. 31, 2012USD ($)TargetProgram</t>
  </si>
  <si>
    <t>Number of programs under which drugs are to be developed and commercialized | Program</t>
  </si>
  <si>
    <t>License Fee and Substantive Milestones [Member]</t>
  </si>
  <si>
    <t>Maximum amount of payment receivable per program</t>
  </si>
  <si>
    <t>Development Milestones [Member]</t>
  </si>
  <si>
    <t>Regulatory Milestones [Member]</t>
  </si>
  <si>
    <t>Collaborative Arrangements and Licensing Agreements, Strategic Partnership - Biogen (Strategic Neurology) (Details) $ in Thousands</t>
  </si>
  <si>
    <t>Mar. 31, 2016USD ($)Drug</t>
  </si>
  <si>
    <t>Deferred revenue</t>
  </si>
  <si>
    <t>Biogen [Member] | Collaborations and Licensing Agreements [Member] | Revenue [Member] | Strategic Partner [Member]</t>
  </si>
  <si>
    <t>Concentration percentage</t>
  </si>
  <si>
    <t>58.00%</t>
  </si>
  <si>
    <t>63.00%</t>
  </si>
  <si>
    <t>Number of drugs currently being advanced | Drug</t>
  </si>
  <si>
    <t>Biogen [Member] | Agreement Entered into in September 2013 [Member] | Strategic Neurology [Member] | Maximum [Member]</t>
  </si>
  <si>
    <t>Biogen [Member] | Agreement Entered into in September 2013 [Member] | Antisense Molecule [Member] | License Fee and Substantive Milestones [Member]</t>
  </si>
  <si>
    <t>Maximum amount of payment receivable per drug</t>
  </si>
  <si>
    <t>Biogen [Member] | Agreement Entered into in September 2013 [Member] | Antisense Molecule [Member] | Research and Development Milestones [Member]</t>
  </si>
  <si>
    <t>Biogen [Member] | Agreement Entered into in September 2013 [Member] | Antisense Molecule [Member] | Regulatory Milestones [Member]</t>
  </si>
  <si>
    <t>Biogen [Member] | Agreement Entered into in September 2013 [Member] | Other Modalities [Member] | Pre-specified Events [Member]</t>
  </si>
  <si>
    <t>Biogen [Member] | Agreement Entered into in September 2013 [Member] | Other Modalities [Member] | Research and Development Milestones [Member]</t>
  </si>
  <si>
    <t>Biogen [Member] | Agreement Entered into in September 2013 [Member] | Other Modalities [Member] | Regulatory Milestones [Member]</t>
  </si>
  <si>
    <t>Collaborative Arrangements and Licensing Agreements, Research, Development and Commercialization Partners - GSK (Details) $ in Thousands</t>
  </si>
  <si>
    <t>Mar. 31, 2010USD ($)</t>
  </si>
  <si>
    <t>GSK [Member] | Collaborations and Licensing Agreements [Member]</t>
  </si>
  <si>
    <t>GSK [Member] | Collaborations and Licensing Agreements [Member] | Revenue [Member] | Strategic Partner [Member]</t>
  </si>
  <si>
    <t>14.00%</t>
  </si>
  <si>
    <t>26.00%</t>
  </si>
  <si>
    <t>GSK [Member] | Collaborations and Licensing Agreements [Member] | Pre-specified Events [Member]</t>
  </si>
  <si>
    <t>Minimum amount of payments receivable</t>
  </si>
  <si>
    <t>GSK [Member] | Collaborations and Licensing Agreements [Member] | Development Milestones [Member]</t>
  </si>
  <si>
    <t>GSK [Member] | Collaborations and Licensing Agreements [Member] | Regulatory Milestones [Member]</t>
  </si>
  <si>
    <t>GSK [Member] | Collaborations and Licensing Agreements [Member] | Commercialization Milestones [Member]</t>
  </si>
  <si>
    <t>GSK [Member] | Collaborations and Licensing Agreements [Member] | IONIS-TTR [Member]</t>
  </si>
  <si>
    <t>GSK [Member] | Collaborations and Licensing Agreements [Member] | IONIS-HBV, IONIS-HBV-L, IONIS-GSK4-L, and IONIS-RHO-2.5 [Member]</t>
  </si>
  <si>
    <t>GSK [Member] | Collaborations and Licensing Agreements [Member] | IONIS-HBV and IONIS-HBV-L [Member]</t>
  </si>
  <si>
    <t>GSK [Member] | Collaborations and Licensing Agreements [Member] | IONIS-HBV-L [Member]</t>
  </si>
  <si>
    <t>Collaborative Arrangements and Licensing Agreements, Research, Development and Commercialization Partners - Kastle Therapeutics (Details) - Kastle Therapeutics [Member] - Agreement Entered into in April 2016 [Member] - Kynamro [Member] - Subsequent Event [Member] $ in Millions</t>
  </si>
  <si>
    <t>May. 04, 2016USD ($)</t>
  </si>
  <si>
    <t>Upfront payment</t>
  </si>
  <si>
    <t>Ownership interest percentage</t>
  </si>
  <si>
    <t>Royalty percentage earned by Sanofi Genzyme</t>
  </si>
  <si>
    <t>3.00%</t>
  </si>
  <si>
    <t>Percentage of payments received from Kastle to be paid to Sanofi Genzyme</t>
  </si>
  <si>
    <t>Commercialization Milestones [Member]</t>
  </si>
  <si>
    <t>Segment Information and Concentration of Business Risk (Details) $ in Thousands</t>
  </si>
  <si>
    <t>Mar. 31, 2016USD ($)SegmentPartner</t>
  </si>
  <si>
    <t>Dec. 31, 2015USD ($)Partner</t>
  </si>
  <si>
    <t>Number of reportable segments | Segment</t>
  </si>
  <si>
    <t>Revenue [Abstract]</t>
  </si>
  <si>
    <t>Research and development</t>
  </si>
  <si>
    <t>Licensing and royalty</t>
  </si>
  <si>
    <t>Operating Segments [Member] | Ionis Core [Member]</t>
  </si>
  <si>
    <t>Operating Segments [Member] | Akcea Therapeutics [Member]</t>
  </si>
  <si>
    <t>Elimination of Intercompany Activity [Member]</t>
  </si>
  <si>
    <t>Revenue [Member] | Partner A [Member]</t>
  </si>
  <si>
    <t>Significant Partners [Abstract]</t>
  </si>
  <si>
    <t>Revenue [Member] | Partner B [Member]</t>
  </si>
  <si>
    <t>Contracts Receivables [Member] | Significant Partners [Member]</t>
  </si>
  <si>
    <t>98.00%</t>
  </si>
  <si>
    <t>99.00%</t>
  </si>
  <si>
    <t>Number of significant partners | Partne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874015</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s" s="4" r="B12">
        <v>17</v>
      </c>
    </row>
    <row spans="1:3" r="13">
      <c t="s" s="4" r="A13">
        <v>21</v>
      </c>
      <c t="s" s="4" r="B13">
        <v>22</v>
      </c>
    </row>
    <row spans="1:3" r="14">
      <c t="s" s="4" r="A14">
        <v>23</v>
      </c>
      <c t="n" s="6" r="C14">
        <v>120782993</v>
      </c>
    </row>
    <row spans="1:3" r="15">
      <c t="s" s="4" r="A15">
        <v>24</v>
      </c>
      <c t="n" s="6" r="B15">
        <v>2016</v>
      </c>
    </row>
    <row spans="1:3" r="16">
      <c t="s" s="4" r="A16">
        <v>25</v>
      </c>
      <c t="s" s="5" r="B1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36</v>
      </c>
      <c t="s" s="2" r="B1">
        <v>1</v>
      </c>
    </row>
    <row spans="1:2" r="2">
      <c t="s" s="2" r="B2">
        <v>2</v>
      </c>
    </row>
    <row spans="1:2" r="3">
      <c t="s" s="3" r="A3">
        <v>137</v>
      </c>
    </row>
    <row spans="1:2" r="4">
      <c t="s" s="4" r="A4">
        <v>136</v>
      </c>
      <c t="s" s="4" r="B4">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0"/>
    <col customWidth="1" max="2" min="2" width="80"/>
  </cols>
  <sheetData>
    <row spans="1:2" r="1">
      <c t="s" s="1" r="A1">
        <v>151</v>
      </c>
      <c t="s" s="2" r="B1">
        <v>1</v>
      </c>
    </row>
    <row spans="1:2" r="2">
      <c t="s" s="2" r="B2">
        <v>2</v>
      </c>
    </row>
    <row spans="1:2" r="3">
      <c t="s" s="3" r="A3">
        <v>134</v>
      </c>
    </row>
    <row spans="1:2" r="4">
      <c t="s" s="4" r="A4">
        <v>152</v>
      </c>
      <c t="s" s="4" r="B4">
        <v>153</v>
      </c>
    </row>
    <row spans="1:2" r="5">
      <c t="s" s="4" r="A5">
        <v>154</v>
      </c>
      <c t="s" s="4" r="B5">
        <v>155</v>
      </c>
    </row>
    <row spans="1:2" r="6">
      <c t="s" s="4" r="A6">
        <v>156</v>
      </c>
      <c t="s" s="4" r="B6">
        <v>157</v>
      </c>
    </row>
    <row spans="1:2" r="7">
      <c t="s" s="4" r="A7">
        <v>158</v>
      </c>
      <c t="s" s="4" r="B7">
        <v>159</v>
      </c>
    </row>
    <row spans="1:2" r="8">
      <c t="s" s="4" r="A8">
        <v>160</v>
      </c>
      <c t="s" s="4" r="B8">
        <v>161</v>
      </c>
    </row>
    <row spans="1:2" r="9">
      <c t="s" s="4" r="A9">
        <v>162</v>
      </c>
      <c t="s" s="4" r="B9">
        <v>163</v>
      </c>
    </row>
    <row spans="1:2" r="10">
      <c t="s" s="4" r="A10">
        <v>164</v>
      </c>
      <c t="s" s="4" r="B10">
        <v>165</v>
      </c>
    </row>
    <row spans="1:2" r="11">
      <c t="s" s="4" r="A11">
        <v>166</v>
      </c>
      <c t="s" s="4" r="B11">
        <v>167</v>
      </c>
    </row>
    <row spans="1:2" r="12">
      <c t="s" s="4" r="A12">
        <v>168</v>
      </c>
      <c t="s" s="4" r="B12">
        <v>169</v>
      </c>
    </row>
    <row spans="1:2" r="13">
      <c t="s" s="4" r="A13">
        <v>170</v>
      </c>
      <c t="s" s="4" r="B13">
        <v>171</v>
      </c>
    </row>
    <row spans="1:2" r="14">
      <c t="s" s="4" r="A14">
        <v>172</v>
      </c>
      <c t="s" s="4" r="B14">
        <v>173</v>
      </c>
    </row>
    <row spans="1:2" r="15">
      <c t="s" s="4" r="A15">
        <v>174</v>
      </c>
      <c t="s" s="4" r="B15">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7"/>
    <col customWidth="1" max="2" min="2" width="80"/>
  </cols>
  <sheetData>
    <row spans="1:2" r="1">
      <c t="s" s="1" r="A1">
        <v>176</v>
      </c>
      <c t="s" s="2" r="B1">
        <v>1</v>
      </c>
    </row>
    <row spans="1:2" r="2">
      <c t="s" s="2" r="B2">
        <v>2</v>
      </c>
    </row>
    <row spans="1:2" r="3">
      <c t="s" s="3" r="A3">
        <v>134</v>
      </c>
    </row>
    <row spans="1:2" r="4">
      <c t="s" s="4" r="A4">
        <v>177</v>
      </c>
      <c t="s" s="4" r="B4">
        <v>178</v>
      </c>
    </row>
    <row spans="1:2" r="5">
      <c t="s" s="3" r="A5">
        <v>134</v>
      </c>
    </row>
    <row spans="1:2" r="6">
      <c t="s" s="4" r="A6">
        <v>179</v>
      </c>
      <c t="s" s="4" r="B6">
        <v>180</v>
      </c>
    </row>
    <row spans="1:2" r="7">
      <c t="s" s="4" r="A7">
        <v>172</v>
      </c>
      <c t="s" s="4" r="B7">
        <v>181</v>
      </c>
    </row>
    <row spans="1:2" r="8">
      <c t="s" s="4" r="A8">
        <v>182</v>
      </c>
    </row>
    <row spans="1:2" r="9">
      <c t="s" s="3" r="A9">
        <v>134</v>
      </c>
    </row>
    <row spans="1:2" r="10">
      <c t="s" s="4" r="A10">
        <v>183</v>
      </c>
      <c t="s" s="4" r="B10">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spans="1:2" r="1">
      <c t="s" s="1" r="A1">
        <v>185</v>
      </c>
      <c t="s" s="2" r="B1">
        <v>1</v>
      </c>
    </row>
    <row spans="1:2" r="2">
      <c t="s" s="2" r="B2">
        <v>2</v>
      </c>
    </row>
    <row spans="1:2" r="3">
      <c t="s" s="3" r="A3">
        <v>137</v>
      </c>
    </row>
    <row spans="1:2" r="4">
      <c t="s" s="4" r="A4">
        <v>186</v>
      </c>
      <c t="s" s="4" r="B4">
        <v>187</v>
      </c>
    </row>
    <row spans="1:2" r="5">
      <c t="s" s="4" r="A5">
        <v>188</v>
      </c>
      <c t="s" s="4" r="B5">
        <v>189</v>
      </c>
    </row>
    <row spans="1:2" r="6">
      <c t="s" s="4" r="A6">
        <v>190</v>
      </c>
      <c t="s" s="4" r="B6">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92</v>
      </c>
      <c t="s" s="2" r="B1">
        <v>1</v>
      </c>
    </row>
    <row spans="1:2" r="2">
      <c t="s" s="2" r="B2">
        <v>2</v>
      </c>
    </row>
    <row spans="1:2" r="3">
      <c t="s" s="3" r="A3">
        <v>140</v>
      </c>
    </row>
    <row spans="1:2" r="4">
      <c t="s" s="4" r="A4">
        <v>193</v>
      </c>
      <c t="s" s="4" r="B4">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t="s" s="1" r="A1">
        <v>195</v>
      </c>
      <c t="s" s="2" r="B1">
        <v>1</v>
      </c>
    </row>
    <row spans="1:2" r="2">
      <c t="s" s="2" r="B2">
        <v>2</v>
      </c>
    </row>
    <row spans="1:2" r="3">
      <c t="s" s="3" r="A3">
        <v>149</v>
      </c>
    </row>
    <row spans="1:2" r="4">
      <c t="s" s="4" r="A4">
        <v>170</v>
      </c>
      <c t="s" s="4" r="B4">
        <v>196</v>
      </c>
    </row>
    <row spans="1:2" r="5">
      <c t="s" s="4" r="A5">
        <v>197</v>
      </c>
      <c t="s" s="4" r="B5">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93337</v>
      </c>
      <c t="n" s="7" r="C3">
        <v>128797</v>
      </c>
    </row>
    <row spans="1:3" r="4">
      <c t="s" s="4" r="A4">
        <v>31</v>
      </c>
      <c t="n" s="6" r="B4">
        <v>610467</v>
      </c>
      <c t="n" s="6" r="C4">
        <v>650386</v>
      </c>
    </row>
    <row spans="1:3" r="5">
      <c t="s" s="4" r="A5">
        <v>32</v>
      </c>
      <c t="n" s="6" r="B5">
        <v>16480</v>
      </c>
      <c t="n" s="6" r="C5">
        <v>11356</v>
      </c>
    </row>
    <row spans="1:3" r="6">
      <c t="s" s="4" r="A6">
        <v>33</v>
      </c>
      <c t="n" s="6" r="B6">
        <v>6520</v>
      </c>
      <c t="n" s="6" r="C6">
        <v>6899</v>
      </c>
    </row>
    <row spans="1:3" r="7">
      <c t="s" s="4" r="A7">
        <v>34</v>
      </c>
      <c t="n" s="6" r="B7">
        <v>19703</v>
      </c>
      <c t="n" s="6" r="C7">
        <v>24792</v>
      </c>
    </row>
    <row spans="1:3" r="8">
      <c t="s" s="4" r="A8">
        <v>35</v>
      </c>
      <c t="n" s="6" r="B8">
        <v>17403</v>
      </c>
      <c t="n" s="6" r="C8">
        <v>14773</v>
      </c>
    </row>
    <row spans="1:3" r="9">
      <c t="s" s="4" r="A9">
        <v>36</v>
      </c>
      <c t="n" s="6" r="B9">
        <v>763910</v>
      </c>
      <c t="n" s="6" r="C9">
        <v>837003</v>
      </c>
    </row>
    <row spans="1:3" r="10">
      <c t="s" s="4" r="A10">
        <v>37</v>
      </c>
      <c t="n" s="6" r="B10">
        <v>90365</v>
      </c>
      <c t="n" s="6" r="C10">
        <v>90233</v>
      </c>
    </row>
    <row spans="1:3" r="11">
      <c t="s" s="4" r="A11">
        <v>38</v>
      </c>
      <c t="n" s="6" r="B11">
        <v>20144</v>
      </c>
      <c t="n" s="6" r="C11">
        <v>19316</v>
      </c>
    </row>
    <row spans="1:3" r="12">
      <c t="s" s="4" r="A12">
        <v>39</v>
      </c>
      <c t="n" s="6" r="B12">
        <v>1400</v>
      </c>
      <c t="n" s="6" r="C12">
        <v>1348</v>
      </c>
    </row>
    <row spans="1:3" r="13">
      <c t="s" s="4" r="A13">
        <v>40</v>
      </c>
      <c t="n" s="6" r="B13">
        <v>875819</v>
      </c>
      <c t="n" s="6" r="C13">
        <v>947900</v>
      </c>
    </row>
    <row spans="1:3" r="14">
      <c t="s" s="3" r="A14">
        <v>41</v>
      </c>
    </row>
    <row spans="1:3" r="15">
      <c t="s" s="4" r="A15">
        <v>42</v>
      </c>
      <c t="n" s="6" r="B15">
        <v>19464</v>
      </c>
      <c t="n" s="6" r="C15">
        <v>28355</v>
      </c>
    </row>
    <row spans="1:3" r="16">
      <c t="s" s="4" r="A16">
        <v>43</v>
      </c>
      <c t="n" s="6" r="B16">
        <v>6338</v>
      </c>
      <c t="n" s="6" r="C16">
        <v>16065</v>
      </c>
    </row>
    <row spans="1:3" r="17">
      <c t="s" s="4" r="A17">
        <v>44</v>
      </c>
      <c t="n" s="6" r="B17">
        <v>26172</v>
      </c>
      <c t="n" s="6" r="C17">
        <v>28105</v>
      </c>
    </row>
    <row spans="1:3" r="18">
      <c t="s" s="4" r="A18">
        <v>45</v>
      </c>
      <c t="n" s="6" r="B18">
        <v>8826</v>
      </c>
      <c t="n" s="6" r="C18">
        <v>9029</v>
      </c>
    </row>
    <row spans="1:3" r="19">
      <c t="s" s="4" r="A19">
        <v>46</v>
      </c>
      <c t="n" s="6" r="B19">
        <v>63695</v>
      </c>
      <c t="n" s="6" r="C19">
        <v>67322</v>
      </c>
    </row>
    <row spans="1:3" r="20">
      <c t="s" s="4" r="A20">
        <v>47</v>
      </c>
      <c t="n" s="6" r="B20">
        <v>124495</v>
      </c>
      <c t="n" s="6" r="C20">
        <v>148876</v>
      </c>
    </row>
    <row spans="1:3" r="21">
      <c t="s" s="4" r="A21">
        <v>48</v>
      </c>
      <c t="n" s="6" r="B21">
        <v>123084</v>
      </c>
      <c t="n" s="6" r="C21">
        <v>134306</v>
      </c>
    </row>
    <row spans="1:3" r="22">
      <c t="s" s="4" r="A22">
        <v>49</v>
      </c>
      <c t="n" s="6" r="B22">
        <v>2372</v>
      </c>
      <c t="n" s="6" r="C22">
        <v>2341</v>
      </c>
    </row>
    <row spans="1:3" r="23">
      <c t="s" s="4" r="A23">
        <v>50</v>
      </c>
      <c t="n" s="6" r="B23">
        <v>72251</v>
      </c>
      <c t="n" s="6" r="C23">
        <v>72217</v>
      </c>
    </row>
    <row spans="1:3" r="24">
      <c t="s" s="4" r="A24">
        <v>51</v>
      </c>
      <c t="n" s="6" r="B24">
        <v>717657</v>
      </c>
      <c t="n" s="6" r="C24">
        <v>747110</v>
      </c>
    </row>
    <row spans="1:3" r="25">
      <c t="s" s="3" r="A25">
        <v>52</v>
      </c>
    </row>
    <row spans="1:3" r="26">
      <c t="s" s="4" r="A26">
        <v>53</v>
      </c>
      <c t="n" s="6" r="B26">
        <v>121</v>
      </c>
      <c t="n" s="6" r="C26">
        <v>120</v>
      </c>
    </row>
    <row spans="1:3" r="27">
      <c t="s" s="4" r="A27">
        <v>54</v>
      </c>
      <c t="n" s="6" r="B27">
        <v>1331945</v>
      </c>
      <c t="n" s="6" r="C27">
        <v>1309107</v>
      </c>
    </row>
    <row spans="1:3" r="28">
      <c t="s" s="4" r="A28">
        <v>55</v>
      </c>
      <c t="n" s="6" r="B28">
        <v>-16115</v>
      </c>
      <c t="n" s="6" r="C28">
        <v>-13565</v>
      </c>
    </row>
    <row spans="1:3" r="29">
      <c t="s" s="4" r="A29">
        <v>56</v>
      </c>
      <c t="n" s="6" r="B29">
        <v>-1157789</v>
      </c>
      <c t="n" s="6" r="C29">
        <v>-1094872</v>
      </c>
    </row>
    <row spans="1:3" r="30">
      <c t="s" s="4" r="A30">
        <v>57</v>
      </c>
      <c t="n" s="6" r="B30">
        <v>158162</v>
      </c>
      <c t="n" s="6" r="C30">
        <v>200790</v>
      </c>
    </row>
    <row spans="1:3" r="31">
      <c t="s" s="4" r="A31">
        <v>58</v>
      </c>
      <c t="n" s="6" r="B31">
        <v>875819</v>
      </c>
      <c t="n" s="6" r="C31">
        <v>947900</v>
      </c>
    </row>
    <row spans="1:3" r="32">
      <c t="s" s="4" r="A32">
        <v>59</v>
      </c>
    </row>
    <row spans="1:3" r="33">
      <c t="s" s="3" r="A33">
        <v>41</v>
      </c>
    </row>
    <row spans="1:3" r="34">
      <c t="s" s="4" r="A34">
        <v>60</v>
      </c>
      <c t="n" s="6" r="B34">
        <v>345265</v>
      </c>
      <c t="n" s="6" r="C34">
        <v>339847</v>
      </c>
    </row>
    <row spans="1:3" r="35">
      <c t="s" s="4" r="A35">
        <v>61</v>
      </c>
    </row>
    <row spans="1:3" r="36">
      <c t="s" s="3" r="A36">
        <v>41</v>
      </c>
    </row>
    <row spans="1:3" r="37">
      <c t="s" s="4" r="A37">
        <v>60</v>
      </c>
      <c t="n" s="7" r="B37">
        <v>50190</v>
      </c>
      <c t="n" s="7" r="C37">
        <v>4952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I80"/>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1"/>
    <col customWidth="1" max="5" min="5" width="21"/>
    <col customWidth="1" max="6" min="6" width="57"/>
    <col customWidth="1" max="7" min="7" width="21"/>
    <col customWidth="1" max="8" min="8" width="21"/>
    <col customWidth="1" max="9" min="9" width="21"/>
  </cols>
  <sheetData>
    <row spans="1:9" r="1">
      <c t="s" s="1" r="A1">
        <v>199</v>
      </c>
      <c t="s" s="2" r="B1">
        <v>200</v>
      </c>
      <c t="s" s="2" r="F1">
        <v>1</v>
      </c>
      <c t="s" s="2" r="I1">
        <v>201</v>
      </c>
    </row>
    <row spans="1:9" r="2">
      <c t="s" s="2" r="B2">
        <v>202</v>
      </c>
      <c t="s" s="2" r="C2">
        <v>203</v>
      </c>
      <c t="s" s="2" r="D2">
        <v>204</v>
      </c>
      <c t="s" s="2" r="E2">
        <v>205</v>
      </c>
      <c t="s" s="2" r="F2">
        <v>206</v>
      </c>
      <c t="s" s="2" r="G2">
        <v>207</v>
      </c>
      <c t="s" s="2" r="H2">
        <v>208</v>
      </c>
      <c t="s" s="2" r="I2">
        <v>209</v>
      </c>
    </row>
    <row spans="1:9" r="3">
      <c t="s" s="3" r="A3">
        <v>210</v>
      </c>
    </row>
    <row spans="1:9" r="4">
      <c t="s" s="4" r="A4">
        <v>211</v>
      </c>
      <c t="n" s="7" r="F4">
        <v>36874000</v>
      </c>
      <c t="n" s="7" r="H4">
        <v>62583000</v>
      </c>
    </row>
    <row spans="1:9" r="5">
      <c t="s" s="4" r="A5">
        <v>75</v>
      </c>
      <c t="n" s="7" r="F5">
        <v>1660000</v>
      </c>
      <c t="n" s="6" r="H5">
        <v>691000</v>
      </c>
    </row>
    <row spans="1:9" r="6">
      <c t="s" s="4" r="A6">
        <v>212</v>
      </c>
    </row>
    <row spans="1:9" r="7">
      <c t="s" s="3" r="A7">
        <v>210</v>
      </c>
    </row>
    <row spans="1:9" r="8">
      <c t="s" s="4" r="A8">
        <v>213</v>
      </c>
      <c t="n" s="6" r="F8">
        <v>3</v>
      </c>
    </row>
    <row spans="1:9" r="9">
      <c t="s" s="4" r="A9">
        <v>214</v>
      </c>
      <c t="n" s="6" r="F9">
        <v>3</v>
      </c>
    </row>
    <row spans="1:9" r="10">
      <c t="s" s="4" r="A10">
        <v>215</v>
      </c>
    </row>
    <row spans="1:9" r="11">
      <c t="s" s="3" r="A11">
        <v>210</v>
      </c>
    </row>
    <row spans="1:9" r="12">
      <c t="s" s="4" r="A12">
        <v>216</v>
      </c>
      <c t="s" s="4" r="F12">
        <v>217</v>
      </c>
    </row>
    <row spans="1:9" r="13">
      <c t="s" s="4" r="A13">
        <v>218</v>
      </c>
    </row>
    <row spans="1:9" r="14">
      <c t="s" s="3" r="A14">
        <v>210</v>
      </c>
    </row>
    <row spans="1:9" r="15">
      <c t="s" s="4" r="A15">
        <v>216</v>
      </c>
      <c t="s" s="4" r="F15">
        <v>219</v>
      </c>
    </row>
    <row spans="1:9" r="16">
      <c t="s" s="4" r="A16">
        <v>220</v>
      </c>
    </row>
    <row spans="1:9" r="17">
      <c t="s" s="3" r="A17">
        <v>210</v>
      </c>
    </row>
    <row spans="1:9" r="18">
      <c t="s" s="4" r="A18">
        <v>216</v>
      </c>
      <c t="s" s="4" r="F18">
        <v>221</v>
      </c>
    </row>
    <row spans="1:9" r="19">
      <c t="s" s="4" r="A19">
        <v>222</v>
      </c>
    </row>
    <row spans="1:9" r="20">
      <c t="s" s="3" r="A20">
        <v>210</v>
      </c>
    </row>
    <row spans="1:9" r="21">
      <c t="s" s="4" r="A21">
        <v>216</v>
      </c>
      <c t="s" s="4" r="F21">
        <v>223</v>
      </c>
    </row>
    <row spans="1:9" r="22">
      <c t="s" s="4" r="A22">
        <v>224</v>
      </c>
    </row>
    <row spans="1:9" r="23">
      <c t="s" s="3" r="A23">
        <v>210</v>
      </c>
    </row>
    <row spans="1:9" r="24">
      <c t="s" s="4" r="A24">
        <v>216</v>
      </c>
      <c t="s" s="4" r="F24">
        <v>221</v>
      </c>
    </row>
    <row spans="1:9" r="25">
      <c t="s" s="4" r="A25">
        <v>225</v>
      </c>
    </row>
    <row spans="1:9" r="26">
      <c t="s" s="3" r="A26">
        <v>210</v>
      </c>
    </row>
    <row spans="1:9" r="27">
      <c t="s" s="4" r="A27">
        <v>216</v>
      </c>
      <c t="s" s="4" r="F27">
        <v>226</v>
      </c>
    </row>
    <row spans="1:9" r="28">
      <c t="s" s="4" r="A28">
        <v>227</v>
      </c>
    </row>
    <row spans="1:9" r="29">
      <c t="s" s="3" r="A29">
        <v>210</v>
      </c>
    </row>
    <row spans="1:9" r="30">
      <c t="s" s="4" r="A30">
        <v>216</v>
      </c>
      <c t="s" s="4" r="F30">
        <v>223</v>
      </c>
    </row>
    <row spans="1:9" r="31">
      <c t="s" s="4" r="A31">
        <v>228</v>
      </c>
    </row>
    <row spans="1:9" r="32">
      <c t="s" s="3" r="A32">
        <v>210</v>
      </c>
    </row>
    <row spans="1:9" r="33">
      <c t="s" s="4" r="A33">
        <v>216</v>
      </c>
      <c t="s" s="4" r="F33">
        <v>229</v>
      </c>
    </row>
    <row spans="1:9" r="34">
      <c t="s" s="4" r="A34">
        <v>230</v>
      </c>
    </row>
    <row spans="1:9" r="35">
      <c t="s" s="3" r="A35">
        <v>210</v>
      </c>
    </row>
    <row spans="1:9" r="36">
      <c t="s" s="4" r="A36">
        <v>231</v>
      </c>
      <c t="s" s="4" r="F36">
        <v>232</v>
      </c>
    </row>
    <row spans="1:9" r="37">
      <c t="s" s="4" r="A37">
        <v>233</v>
      </c>
      <c t="s" s="4" r="F37">
        <v>221</v>
      </c>
    </row>
    <row spans="1:9" r="38">
      <c t="s" s="4" r="A38">
        <v>234</v>
      </c>
    </row>
    <row spans="1:9" r="39">
      <c t="s" s="3" r="A39">
        <v>210</v>
      </c>
    </row>
    <row spans="1:9" r="40">
      <c t="s" s="4" r="A40">
        <v>231</v>
      </c>
      <c t="s" s="4" r="F40">
        <v>217</v>
      </c>
    </row>
    <row spans="1:9" r="41">
      <c t="s" s="4" r="A41">
        <v>233</v>
      </c>
      <c t="s" s="4" r="F41">
        <v>223</v>
      </c>
    </row>
    <row spans="1:9" r="42">
      <c t="s" s="4" r="A42">
        <v>235</v>
      </c>
    </row>
    <row spans="1:9" r="43">
      <c t="s" s="3" r="A43">
        <v>210</v>
      </c>
    </row>
    <row spans="1:9" r="44">
      <c t="s" s="4" r="A44">
        <v>236</v>
      </c>
      <c t="n" s="7" r="F44">
        <v>1000000000</v>
      </c>
    </row>
    <row spans="1:9" r="45">
      <c t="s" s="4" r="A45">
        <v>237</v>
      </c>
    </row>
    <row spans="1:9" r="46">
      <c t="s" s="3" r="A46">
        <v>210</v>
      </c>
    </row>
    <row spans="1:9" r="47">
      <c t="s" s="4" r="A47">
        <v>238</v>
      </c>
      <c t="n" s="7" r="G47">
        <v>100000000</v>
      </c>
    </row>
    <row spans="1:9" r="48">
      <c t="s" s="4" r="A48">
        <v>239</v>
      </c>
      <c t="n" s="6" r="F48">
        <v>3</v>
      </c>
    </row>
    <row spans="1:9" r="49">
      <c t="s" s="4" r="A49">
        <v>240</v>
      </c>
    </row>
    <row spans="1:9" r="50">
      <c t="s" s="3" r="A50">
        <v>210</v>
      </c>
    </row>
    <row spans="1:9" r="51">
      <c t="s" s="4" r="A51">
        <v>241</v>
      </c>
      <c t="n" s="6" r="G51">
        <v>91200000</v>
      </c>
    </row>
    <row spans="1:9" r="52">
      <c t="s" s="4" r="A52">
        <v>242</v>
      </c>
      <c t="n" s="7" r="G52">
        <v>4300000</v>
      </c>
    </row>
    <row spans="1:9" r="53">
      <c t="s" s="4" r="A53">
        <v>243</v>
      </c>
      <c t="s" s="4" r="G53">
        <v>244</v>
      </c>
    </row>
    <row spans="1:9" r="54">
      <c t="s" s="4" r="A54">
        <v>245</v>
      </c>
      <c t="s" s="4" r="G54">
        <v>69</v>
      </c>
    </row>
    <row spans="1:9" r="55">
      <c t="s" s="4" r="A55">
        <v>246</v>
      </c>
      <c t="n" s="7" r="G55">
        <v>900000</v>
      </c>
    </row>
    <row spans="1:9" r="56">
      <c t="s" s="4" r="A56">
        <v>247</v>
      </c>
    </row>
    <row spans="1:9" r="57">
      <c t="s" s="3" r="A57">
        <v>210</v>
      </c>
    </row>
    <row spans="1:9" r="58">
      <c t="s" s="4" r="A58">
        <v>242</v>
      </c>
      <c t="n" s="7" r="G58">
        <v>4500000</v>
      </c>
    </row>
    <row spans="1:9" r="59">
      <c t="s" s="4" r="A59">
        <v>211</v>
      </c>
      <c t="n" s="7" r="F59">
        <v>400000</v>
      </c>
    </row>
    <row spans="1:9" r="60">
      <c t="s" s="4" r="A60">
        <v>248</v>
      </c>
    </row>
    <row spans="1:9" r="61">
      <c t="s" s="3" r="A61">
        <v>210</v>
      </c>
    </row>
    <row spans="1:9" r="62">
      <c t="s" s="4" r="A62">
        <v>211</v>
      </c>
      <c t="n" s="7" r="F62">
        <v>21300000</v>
      </c>
      <c t="n" s="7" r="H62">
        <v>39200000</v>
      </c>
    </row>
    <row spans="1:9" r="63">
      <c t="s" s="4" r="A63">
        <v>249</v>
      </c>
      <c t="n" s="6" r="F63">
        <v>4</v>
      </c>
    </row>
    <row spans="1:9" r="64">
      <c t="s" s="4" r="A64">
        <v>250</v>
      </c>
    </row>
    <row spans="1:9" r="65">
      <c t="s" s="3" r="A65">
        <v>210</v>
      </c>
    </row>
    <row spans="1:9" r="66">
      <c t="s" s="4" r="A66">
        <v>242</v>
      </c>
      <c t="n" s="7" r="E66">
        <v>29000000</v>
      </c>
    </row>
    <row spans="1:9" r="67">
      <c t="s" s="4" r="A67">
        <v>251</v>
      </c>
    </row>
    <row spans="1:9" r="68">
      <c t="s" s="3" r="A68">
        <v>210</v>
      </c>
    </row>
    <row spans="1:9" r="69">
      <c t="s" s="4" r="A69">
        <v>242</v>
      </c>
      <c t="n" s="7" r="D69">
        <v>12000000</v>
      </c>
    </row>
    <row spans="1:9" r="70">
      <c t="s" s="4" r="A70">
        <v>252</v>
      </c>
    </row>
    <row spans="1:9" r="71">
      <c t="s" s="3" r="A71">
        <v>210</v>
      </c>
    </row>
    <row spans="1:9" r="72">
      <c t="s" s="4" r="A72">
        <v>242</v>
      </c>
      <c t="n" s="7" r="C72">
        <v>30000000</v>
      </c>
    </row>
    <row spans="1:9" r="73">
      <c t="s" s="4" r="A73">
        <v>253</v>
      </c>
      <c t="n" s="6" r="C73">
        <v>3</v>
      </c>
    </row>
    <row spans="1:9" r="74">
      <c t="s" s="4" r="A74">
        <v>254</v>
      </c>
    </row>
    <row spans="1:9" r="75">
      <c t="s" s="3" r="A75">
        <v>210</v>
      </c>
    </row>
    <row spans="1:9" r="76">
      <c t="s" s="4" r="A76">
        <v>242</v>
      </c>
      <c t="n" s="7" r="B76">
        <v>100000000</v>
      </c>
    </row>
    <row spans="1:9" r="77">
      <c t="s" s="4" r="A77">
        <v>255</v>
      </c>
      <c t="s" s="4" r="F77">
        <v>256</v>
      </c>
    </row>
    <row spans="1:9" r="78">
      <c t="s" s="4" r="A78">
        <v>257</v>
      </c>
    </row>
    <row spans="1:9" r="79">
      <c t="s" s="3" r="A79">
        <v>210</v>
      </c>
    </row>
    <row spans="1:9" r="80">
      <c t="s" s="4" r="A80">
        <v>75</v>
      </c>
      <c t="n" s="7" r="I80">
        <v>9500000</v>
      </c>
    </row>
  </sheetData>
  <mergeCells count="3">
    <mergeCell ref="A1:A2"/>
    <mergeCell ref="B1:E1"/>
    <mergeCell ref="F1:H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8</v>
      </c>
      <c t="s" s="2" r="B1">
        <v>2</v>
      </c>
      <c t="s" s="2" r="C1">
        <v>28</v>
      </c>
    </row>
    <row spans="1:3" r="2">
      <c t="s" s="3" r="A2">
        <v>259</v>
      </c>
    </row>
    <row spans="1:3" r="3">
      <c t="s" s="4" r="A3">
        <v>33</v>
      </c>
      <c t="n" s="7" r="B3">
        <v>6520</v>
      </c>
      <c t="n" s="7" r="C3">
        <v>6899</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60</v>
      </c>
      <c t="s" s="2" r="B1">
        <v>1</v>
      </c>
    </row>
    <row spans="1:3" r="2">
      <c t="s" s="2" r="B2">
        <v>2</v>
      </c>
      <c t="s" s="2" r="C2">
        <v>72</v>
      </c>
    </row>
    <row spans="1:3" r="3">
      <c t="s" s="4" r="A3">
        <v>261</v>
      </c>
    </row>
    <row spans="1:3" r="4">
      <c t="s" s="3" r="A4">
        <v>262</v>
      </c>
    </row>
    <row spans="1:3" r="5">
      <c t="s" s="4" r="A5">
        <v>263</v>
      </c>
      <c t="n" s="10" r="B5">
        <v>0.4</v>
      </c>
      <c t="n" s="10" r="C5">
        <v>0.1</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64</v>
      </c>
      <c t="s" s="2" r="B1">
        <v>2</v>
      </c>
      <c t="s" s="2" r="C1">
        <v>28</v>
      </c>
      <c t="s" s="2" r="D1">
        <v>72</v>
      </c>
    </row>
    <row spans="1:4" r="2">
      <c t="s" s="4" r="A2">
        <v>61</v>
      </c>
    </row>
    <row spans="1:4" r="3">
      <c t="s" s="3" r="A3">
        <v>265</v>
      </c>
    </row>
    <row spans="1:4" r="4">
      <c t="s" s="4" r="A4">
        <v>68</v>
      </c>
      <c t="s" s="4" r="B4">
        <v>70</v>
      </c>
      <c t="s" s="4" r="C4">
        <v>70</v>
      </c>
      <c t="s" s="4" r="D4">
        <v>70</v>
      </c>
    </row>
    <row spans="1:4" r="5">
      <c t="s" s="4" r="A5">
        <v>59</v>
      </c>
    </row>
    <row spans="1:4" r="6">
      <c t="s" s="3" r="A6">
        <v>265</v>
      </c>
    </row>
    <row spans="1:4" r="7">
      <c t="s" s="4" r="A7">
        <v>68</v>
      </c>
      <c t="s" s="4" r="B7">
        <v>69</v>
      </c>
      <c t="s" s="4" r="C7">
        <v>69</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266</v>
      </c>
      <c t="s" s="2" r="C1">
        <v>1</v>
      </c>
    </row>
    <row spans="1:4" r="2">
      <c t="s" s="2" r="C2">
        <v>2</v>
      </c>
      <c t="s" s="2" r="D2">
        <v>72</v>
      </c>
    </row>
    <row spans="1:4" r="3">
      <c t="s" s="3" r="A3">
        <v>267</v>
      </c>
    </row>
    <row spans="1:4" r="4">
      <c t="s" s="4" r="A4">
        <v>268</v>
      </c>
      <c t="n" s="7" r="C4">
        <v>200790</v>
      </c>
    </row>
    <row spans="1:4" r="5">
      <c t="s" s="4" r="A5">
        <v>269</v>
      </c>
      <c t="n" s="6" r="C5">
        <v>158162</v>
      </c>
    </row>
    <row spans="1:4" r="6">
      <c t="s" s="4" r="A6">
        <v>270</v>
      </c>
    </row>
    <row spans="1:4" r="7">
      <c t="s" s="3" r="A7">
        <v>267</v>
      </c>
    </row>
    <row spans="1:4" r="8">
      <c t="s" s="4" r="A8">
        <v>268</v>
      </c>
      <c t="n" s="6" r="C8">
        <v>-13565</v>
      </c>
      <c t="n" s="7" r="D8">
        <v>39747</v>
      </c>
    </row>
    <row spans="1:4" r="9">
      <c t="s" s="4" r="A9">
        <v>269</v>
      </c>
      <c t="n" s="6" r="C9">
        <v>-16115</v>
      </c>
      <c t="n" s="6" r="D9">
        <v>47114</v>
      </c>
    </row>
    <row spans="1:4" r="10">
      <c t="s" s="4" r="A10">
        <v>271</v>
      </c>
    </row>
    <row spans="1:4" r="11">
      <c t="s" s="3" r="A11">
        <v>267</v>
      </c>
    </row>
    <row spans="1:4" r="12">
      <c t="s" s="4" r="A12">
        <v>272</v>
      </c>
      <c t="s" s="4" r="B12">
        <v>273</v>
      </c>
      <c t="n" s="6" r="C12">
        <v>-2550</v>
      </c>
      <c t="n" s="6" r="D12">
        <v>7367</v>
      </c>
    </row>
    <row spans="1:4" r="13">
      <c t="s" s="4" r="A13">
        <v>274</v>
      </c>
      <c t="n" s="6" r="C13">
        <v>-2550</v>
      </c>
      <c t="n" s="6" r="D13">
        <v>7367</v>
      </c>
    </row>
    <row spans="1:4" r="14">
      <c t="s" s="4" r="A14">
        <v>275</v>
      </c>
      <c t="n" s="7" r="C14">
        <v>0</v>
      </c>
      <c t="n" s="7" r="D14">
        <v>5100</v>
      </c>
    </row>
    <row spans="1:4" r="15">
      <c t="n" r="A15"/>
    </row>
    <row spans="1:4" r="16">
      <c t="s" s="4" r="A16">
        <v>273</v>
      </c>
      <c t="s" s="4" r="B16">
        <v>276</v>
      </c>
    </row>
  </sheetData>
  <mergeCells count="4">
    <mergeCell ref="A1:B2"/>
    <mergeCell ref="C1:D1"/>
    <mergeCell ref="A15:C15"/>
    <mergeCell ref="B16:C16"/>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277</v>
      </c>
      <c t="s" s="2" r="B1">
        <v>1</v>
      </c>
    </row>
    <row spans="1:4" r="2">
      <c t="s" s="2" r="B2">
        <v>2</v>
      </c>
      <c t="s" s="2" r="C2">
        <v>28</v>
      </c>
      <c t="s" s="2" r="D2">
        <v>72</v>
      </c>
    </row>
    <row spans="1:4" r="3">
      <c t="s" s="3" r="A3">
        <v>278</v>
      </c>
    </row>
    <row spans="1:4" r="4">
      <c t="s" s="4" r="A4">
        <v>279</v>
      </c>
      <c t="n" s="6" r="B4">
        <v>2</v>
      </c>
    </row>
    <row spans="1:4" r="5">
      <c t="s" s="4" r="A5">
        <v>59</v>
      </c>
    </row>
    <row spans="1:4" r="6">
      <c t="s" s="3" r="A6">
        <v>280</v>
      </c>
    </row>
    <row spans="1:4" r="7">
      <c t="s" s="4" r="A7">
        <v>68</v>
      </c>
      <c t="s" s="4" r="B7">
        <v>69</v>
      </c>
      <c t="s" s="4" r="C7">
        <v>69</v>
      </c>
    </row>
    <row spans="1:4" r="8">
      <c t="s" s="4" r="A8">
        <v>61</v>
      </c>
    </row>
    <row spans="1:4" r="9">
      <c t="s" s="3" r="A9">
        <v>280</v>
      </c>
    </row>
    <row spans="1:4" r="10">
      <c t="s" s="4" r="A10">
        <v>68</v>
      </c>
      <c t="s" s="4" r="B10">
        <v>70</v>
      </c>
      <c t="s" s="4" r="C10">
        <v>70</v>
      </c>
      <c t="s" s="4" r="D10">
        <v>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t="s" s="1" r="A1">
        <v>281</v>
      </c>
      <c t="s" s="2" r="B1">
        <v>1</v>
      </c>
    </row>
    <row spans="1:3" r="2">
      <c t="s" s="2" r="B2">
        <v>2</v>
      </c>
      <c t="s" s="2" r="C2">
        <v>72</v>
      </c>
    </row>
    <row spans="1:3" r="3">
      <c t="s" s="4" r="A3">
        <v>182</v>
      </c>
    </row>
    <row spans="1:3" r="4">
      <c t="s" s="3" r="A4">
        <v>282</v>
      </c>
    </row>
    <row spans="1:3" r="5">
      <c t="s" s="4" r="A5">
        <v>283</v>
      </c>
      <c t="s" s="4" r="B5">
        <v>284</v>
      </c>
      <c t="s" s="4" r="C5">
        <v>284</v>
      </c>
    </row>
    <row spans="1:3" r="6">
      <c t="s" s="4" r="A6">
        <v>285</v>
      </c>
      <c t="s" s="4" r="B6">
        <v>286</v>
      </c>
      <c t="s" s="4" r="C6">
        <v>286</v>
      </c>
    </row>
    <row spans="1:3" r="7">
      <c t="s" s="4" r="A7">
        <v>287</v>
      </c>
      <c t="s" s="4" r="B7">
        <v>288</v>
      </c>
      <c t="s" s="4" r="C7">
        <v>289</v>
      </c>
    </row>
    <row spans="1:3" r="8">
      <c t="s" s="4" r="A8">
        <v>290</v>
      </c>
      <c t="s" s="4" r="B8">
        <v>291</v>
      </c>
      <c t="s" s="4" r="C8">
        <v>291</v>
      </c>
    </row>
    <row spans="1:3" r="9">
      <c t="s" s="4" r="A9">
        <v>292</v>
      </c>
    </row>
    <row spans="1:3" r="10">
      <c t="s" s="3" r="A10">
        <v>282</v>
      </c>
    </row>
    <row spans="1:3" r="11">
      <c t="s" s="4" r="A11">
        <v>283</v>
      </c>
      <c t="s" s="4" r="B11">
        <v>293</v>
      </c>
      <c t="s" s="4" r="C11">
        <v>294</v>
      </c>
    </row>
    <row spans="1:3" r="12">
      <c t="s" s="4" r="A12">
        <v>285</v>
      </c>
      <c t="s" s="4" r="B12">
        <v>286</v>
      </c>
      <c t="s" s="4" r="C12">
        <v>286</v>
      </c>
    </row>
    <row spans="1:3" r="13">
      <c t="s" s="4" r="A13">
        <v>287</v>
      </c>
      <c t="s" s="4" r="B13">
        <v>295</v>
      </c>
      <c t="s" s="4" r="C13">
        <v>296</v>
      </c>
    </row>
    <row spans="1:3" r="14">
      <c t="s" s="4" r="A14">
        <v>290</v>
      </c>
      <c t="s" s="4" r="B14">
        <v>232</v>
      </c>
      <c t="s" s="4" r="C14">
        <v>23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24"/>
    <col customWidth="1" max="3" min="3" width="14"/>
  </cols>
  <sheetData>
    <row spans="1:3" r="1">
      <c t="s" s="1" r="A1">
        <v>297</v>
      </c>
      <c t="s" s="2" r="B1">
        <v>1</v>
      </c>
    </row>
    <row spans="1:3" r="2">
      <c t="s" s="2" r="B2">
        <v>2</v>
      </c>
      <c t="s" s="2" r="C2">
        <v>72</v>
      </c>
    </row>
    <row spans="1:3" r="3">
      <c t="s" s="3" r="A3">
        <v>298</v>
      </c>
    </row>
    <row spans="1:3" r="4">
      <c t="s" s="4" r="A4">
        <v>103</v>
      </c>
      <c t="n" s="7" r="B4">
        <v>20103</v>
      </c>
      <c t="n" s="7" r="C4">
        <v>13305</v>
      </c>
    </row>
    <row spans="1:3" r="5">
      <c t="s" s="4" r="A5">
        <v>299</v>
      </c>
    </row>
    <row spans="1:3" r="6">
      <c t="s" s="3" r="A6">
        <v>300</v>
      </c>
    </row>
    <row spans="1:3" r="7">
      <c t="s" s="4" r="A7">
        <v>301</v>
      </c>
      <c t="n" s="7" r="B7">
        <v>88900</v>
      </c>
    </row>
    <row spans="1:3" r="8">
      <c t="s" s="4" r="A8">
        <v>302</v>
      </c>
      <c t="s" s="4" r="B8">
        <v>303</v>
      </c>
    </row>
    <row spans="1:3" r="9">
      <c t="s" s="4" r="A9">
        <v>304</v>
      </c>
    </row>
    <row spans="1:3" r="10">
      <c t="s" s="3" r="A10">
        <v>298</v>
      </c>
    </row>
    <row spans="1:3" r="11">
      <c t="s" s="4" r="A11">
        <v>305</v>
      </c>
      <c t="n" s="6" r="B11">
        <v>0</v>
      </c>
      <c t="n" s="6" r="C11">
        <v>0</v>
      </c>
    </row>
    <row spans="1:3" r="12">
      <c t="s" s="4" r="A12">
        <v>306</v>
      </c>
    </row>
    <row spans="1:3" r="13">
      <c t="s" s="3" r="A13">
        <v>298</v>
      </c>
    </row>
    <row spans="1:3" r="14">
      <c t="s" s="4" r="A14">
        <v>307</v>
      </c>
      <c t="s" s="4" r="B14">
        <v>229</v>
      </c>
    </row>
    <row spans="1:3" r="15">
      <c t="s" s="3" r="A15">
        <v>300</v>
      </c>
    </row>
    <row spans="1:3" r="16">
      <c t="s" s="4" r="A16">
        <v>308</v>
      </c>
      <c t="n" s="7" r="B16">
        <v>23800</v>
      </c>
    </row>
    <row spans="1:3" r="17">
      <c t="s" s="4" r="A17">
        <v>302</v>
      </c>
      <c t="s" s="4" r="B17">
        <v>309</v>
      </c>
    </row>
    <row spans="1:3" r="18">
      <c t="s" s="4" r="A18">
        <v>310</v>
      </c>
    </row>
    <row spans="1:3" r="19">
      <c t="s" s="3" r="A19">
        <v>298</v>
      </c>
    </row>
    <row spans="1:3" r="20">
      <c t="s" s="4" r="A20">
        <v>311</v>
      </c>
      <c t="n" s="9" r="B20">
        <v>43.88</v>
      </c>
    </row>
    <row spans="1:3" r="21">
      <c t="s" s="4" r="A21">
        <v>312</v>
      </c>
    </row>
    <row spans="1:3" r="22">
      <c t="s" s="3" r="A22">
        <v>298</v>
      </c>
    </row>
    <row spans="1:3" r="23">
      <c t="s" s="4" r="A23">
        <v>313</v>
      </c>
      <c t="n" s="6" r="B23">
        <v>0</v>
      </c>
      <c t="n" s="6" r="C23">
        <v>0</v>
      </c>
    </row>
    <row spans="1:3" r="24">
      <c t="s" s="4" r="A24">
        <v>314</v>
      </c>
    </row>
    <row spans="1:3" r="25">
      <c t="s" s="3" r="A25">
        <v>298</v>
      </c>
    </row>
    <row spans="1:3" r="26">
      <c t="s" s="4" r="A26">
        <v>103</v>
      </c>
      <c t="n" s="7" r="B26">
        <v>14770</v>
      </c>
      <c t="n" s="7" r="C26">
        <v>10486</v>
      </c>
    </row>
    <row spans="1:3" r="27">
      <c t="s" s="4" r="A27">
        <v>315</v>
      </c>
    </row>
    <row spans="1:3" r="28">
      <c t="s" s="3" r="A28">
        <v>298</v>
      </c>
    </row>
    <row spans="1:3" r="29">
      <c t="s" s="4" r="A29">
        <v>103</v>
      </c>
      <c t="n" s="6" r="B29">
        <v>5333</v>
      </c>
      <c t="n" s="6" r="C29">
        <v>2819</v>
      </c>
    </row>
    <row spans="1:3" r="30">
      <c t="s" s="4" r="A30">
        <v>316</v>
      </c>
    </row>
    <row spans="1:3" r="31">
      <c t="s" s="3" r="A31">
        <v>298</v>
      </c>
    </row>
    <row spans="1:3" r="32">
      <c t="s" s="4" r="A32">
        <v>103</v>
      </c>
      <c t="n" s="7" r="B32">
        <v>3200</v>
      </c>
      <c t="n" s="7" r="C32">
        <v>6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317</v>
      </c>
      <c t="s" s="2" r="B1">
        <v>318</v>
      </c>
    </row>
    <row spans="1:2" r="2">
      <c t="s" s="3" r="A2">
        <v>319</v>
      </c>
    </row>
    <row spans="1:2" r="3">
      <c t="s" s="4" r="A3">
        <v>320</v>
      </c>
      <c t="s" s="4" r="B3">
        <v>321</v>
      </c>
    </row>
    <row spans="1:2" r="4">
      <c t="s" s="4" r="A4">
        <v>322</v>
      </c>
      <c t="s" s="4" r="B4">
        <v>323</v>
      </c>
    </row>
    <row spans="1:2" r="5">
      <c t="s" s="4" r="A5">
        <v>324</v>
      </c>
      <c t="s" s="4" r="B5">
        <v>325</v>
      </c>
    </row>
    <row spans="1:2" r="6">
      <c t="s" s="4" r="A6">
        <v>326</v>
      </c>
      <c t="s" s="4" r="B6">
        <v>327</v>
      </c>
    </row>
    <row spans="1:2" r="7">
      <c t="s" s="4" r="A7">
        <v>328</v>
      </c>
      <c t="s" s="4" r="B7">
        <v>329</v>
      </c>
    </row>
    <row spans="1:2" r="8">
      <c t="s" s="3" r="A8">
        <v>330</v>
      </c>
    </row>
    <row spans="1:2" r="9">
      <c t="s" s="4" r="A9">
        <v>331</v>
      </c>
      <c t="n" s="6" r="B9">
        <v>1</v>
      </c>
    </row>
    <row spans="1:2" r="10">
      <c t="s" s="4" r="A10">
        <v>332</v>
      </c>
      <c t="n" s="6" r="B10">
        <v>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125"/>
  <sheetViews>
    <sheetView workbookViewId="0">
      <selection activeCell="A1" sqref="A1"/>
    </sheetView>
  </sheetViews>
  <sheetFormatPr baseColWidth="10" defaultRowHeight="15"/>
  <cols>
    <col customWidth="1" max="1" min="1" width="80"/>
    <col customWidth="1" max="2" min="2" width="80"/>
    <col customWidth="1" max="3" min="3" width="31"/>
    <col customWidth="1" max="4" min="4" width="21"/>
    <col customWidth="1" max="5" min="5" width="4"/>
  </cols>
  <sheetData>
    <row spans="1:5" r="1">
      <c t="s" s="1" r="A1">
        <v>333</v>
      </c>
      <c t="s" s="2" r="C1">
        <v>334</v>
      </c>
      <c t="s" s="2" r="D1">
        <v>335</v>
      </c>
    </row>
    <row spans="1:5" r="2">
      <c t="s" s="3" r="A2">
        <v>336</v>
      </c>
    </row>
    <row spans="1:5" r="3">
      <c t="s" s="4" r="A3">
        <v>337</v>
      </c>
      <c t="n" s="7" r="C3">
        <v>623181</v>
      </c>
      <c t="n" s="7" r="D3">
        <v>667620</v>
      </c>
    </row>
    <row spans="1:5" r="4">
      <c t="s" s="4" r="A4">
        <v>338</v>
      </c>
      <c t="n" s="6" r="C4">
        <v>13226</v>
      </c>
      <c t="n" s="6" r="D4">
        <v>17660</v>
      </c>
    </row>
    <row spans="1:5" r="5">
      <c t="s" s="4" r="A5">
        <v>339</v>
      </c>
      <c t="n" s="6" r="C5">
        <v>-670</v>
      </c>
      <c t="n" s="6" r="D5">
        <v>-2552</v>
      </c>
    </row>
    <row spans="1:5" r="6">
      <c t="s" s="4" r="A6">
        <v>340</v>
      </c>
      <c t="n" s="7" r="C6">
        <v>635737</v>
      </c>
      <c t="n" s="6" r="D6">
        <v>682728</v>
      </c>
    </row>
    <row spans="1:5" r="7">
      <c t="s" s="3" r="A7">
        <v>341</v>
      </c>
    </row>
    <row spans="1:5" r="8">
      <c t="s" s="4" r="A8">
        <v>342</v>
      </c>
      <c t="n" s="6" r="C8">
        <v>381</v>
      </c>
    </row>
    <row spans="1:5" r="9">
      <c t="s" s="4" r="A9">
        <v>343</v>
      </c>
      <c t="n" s="7" r="C9">
        <v>308877</v>
      </c>
    </row>
    <row spans="1:5" r="10">
      <c t="s" s="4" r="A10">
        <v>344</v>
      </c>
      <c t="n" s="6" r="C10">
        <v>-550</v>
      </c>
    </row>
    <row spans="1:5" r="11">
      <c t="s" s="4" r="A11">
        <v>345</v>
      </c>
      <c t="n" s="6" r="C11">
        <v>35976</v>
      </c>
    </row>
    <row spans="1:5" r="12">
      <c t="s" s="4" r="A12">
        <v>346</v>
      </c>
      <c t="n" s="6" r="C12">
        <v>-120</v>
      </c>
    </row>
    <row spans="1:5" r="13">
      <c t="s" s="4" r="A13">
        <v>347</v>
      </c>
      <c t="n" s="6" r="C13">
        <v>344853</v>
      </c>
    </row>
    <row spans="1:5" r="14">
      <c t="s" s="4" r="A14">
        <v>348</v>
      </c>
      <c t="n" s="6" r="C14">
        <v>-670</v>
      </c>
    </row>
    <row spans="1:5" r="15">
      <c t="s" s="4" r="A15">
        <v>349</v>
      </c>
    </row>
    <row spans="1:5" r="16">
      <c t="s" s="3" r="A16">
        <v>336</v>
      </c>
    </row>
    <row spans="1:5" r="17">
      <c t="s" s="4" r="A17">
        <v>337</v>
      </c>
      <c t="s" s="4" r="B17">
        <v>273</v>
      </c>
      <c t="n" s="6" r="C17">
        <v>616019</v>
      </c>
      <c t="n" s="6" r="D17">
        <v>660458</v>
      </c>
    </row>
    <row spans="1:5" r="18">
      <c t="s" s="4" r="A18">
        <v>338</v>
      </c>
      <c t="n" s="6" r="C18">
        <v>685</v>
      </c>
      <c t="n" s="6" r="D18">
        <v>30</v>
      </c>
    </row>
    <row spans="1:5" r="19">
      <c t="s" s="4" r="A19">
        <v>339</v>
      </c>
      <c t="n" s="6" r="C19">
        <v>-670</v>
      </c>
      <c t="n" s="6" r="D19">
        <v>-2552</v>
      </c>
    </row>
    <row spans="1:5" r="20">
      <c t="s" s="4" r="A20">
        <v>340</v>
      </c>
      <c t="n" s="6" r="C20">
        <v>616034</v>
      </c>
      <c t="n" s="6" r="D20">
        <v>657936</v>
      </c>
    </row>
    <row spans="1:5" r="21">
      <c t="s" s="4" r="A21">
        <v>350</v>
      </c>
    </row>
    <row spans="1:5" r="22">
      <c t="s" s="3" r="A22">
        <v>336</v>
      </c>
    </row>
    <row spans="1:5" r="23">
      <c t="s" s="4" r="A23">
        <v>337</v>
      </c>
      <c t="s" s="4" r="B23">
        <v>273</v>
      </c>
      <c t="n" s="6" r="C23">
        <v>295872</v>
      </c>
      <c t="n" s="6" r="D23">
        <v>314247</v>
      </c>
    </row>
    <row spans="1:5" r="24">
      <c t="s" s="4" r="A24">
        <v>338</v>
      </c>
      <c t="n" s="6" r="C24">
        <v>49</v>
      </c>
      <c t="n" s="6" r="D24">
        <v>24</v>
      </c>
    </row>
    <row spans="1:5" r="25">
      <c t="s" s="4" r="A25">
        <v>339</v>
      </c>
      <c t="n" s="6" r="C25">
        <v>-160</v>
      </c>
      <c t="n" s="6" r="D25">
        <v>-360</v>
      </c>
    </row>
    <row spans="1:5" r="26">
      <c t="s" s="4" r="A26">
        <v>340</v>
      </c>
      <c t="n" s="6" r="C26">
        <v>295761</v>
      </c>
      <c t="n" s="6" r="D26">
        <v>313911</v>
      </c>
    </row>
    <row spans="1:5" r="27">
      <c t="s" s="4" r="A27">
        <v>351</v>
      </c>
    </row>
    <row spans="1:5" r="28">
      <c t="s" s="3" r="A28">
        <v>336</v>
      </c>
    </row>
    <row spans="1:5" r="29">
      <c t="s" s="4" r="A29">
        <v>337</v>
      </c>
      <c t="s" s="4" r="B29">
        <v>273</v>
      </c>
      <c t="n" s="6" r="C29">
        <v>320147</v>
      </c>
      <c t="n" s="6" r="D29">
        <v>346211</v>
      </c>
    </row>
    <row spans="1:5" r="30">
      <c t="s" s="4" r="A30">
        <v>338</v>
      </c>
      <c t="n" s="6" r="C30">
        <v>636</v>
      </c>
      <c t="n" s="6" r="D30">
        <v>6</v>
      </c>
    </row>
    <row spans="1:5" r="31">
      <c t="s" s="4" r="A31">
        <v>339</v>
      </c>
      <c t="n" s="6" r="C31">
        <v>-510</v>
      </c>
      <c t="n" s="6" r="D31">
        <v>-2192</v>
      </c>
    </row>
    <row spans="1:5" r="32">
      <c t="s" s="4" r="A32">
        <v>340</v>
      </c>
      <c t="n" s="7" r="C32">
        <v>320273</v>
      </c>
      <c t="n" s="6" r="D32">
        <v>344025</v>
      </c>
    </row>
    <row spans="1:5" r="33">
      <c t="s" s="4" r="A33">
        <v>352</v>
      </c>
    </row>
    <row spans="1:5" r="34">
      <c t="s" s="3" r="A34">
        <v>341</v>
      </c>
    </row>
    <row spans="1:5" r="35">
      <c t="s" s="4" r="A35">
        <v>342</v>
      </c>
      <c t="n" s="6" r="C35">
        <v>168</v>
      </c>
    </row>
    <row spans="1:5" r="36">
      <c t="s" s="4" r="A36">
        <v>343</v>
      </c>
      <c t="n" s="7" r="C36">
        <v>203743</v>
      </c>
    </row>
    <row spans="1:5" r="37">
      <c t="s" s="4" r="A37">
        <v>344</v>
      </c>
      <c t="n" s="6" r="C37">
        <v>-442</v>
      </c>
    </row>
    <row spans="1:5" r="38">
      <c t="s" s="4" r="A38">
        <v>345</v>
      </c>
      <c t="n" s="6" r="C38">
        <v>16040</v>
      </c>
    </row>
    <row spans="1:5" r="39">
      <c t="s" s="4" r="A39">
        <v>346</v>
      </c>
      <c t="n" s="6" r="C39">
        <v>-33</v>
      </c>
    </row>
    <row spans="1:5" r="40">
      <c t="s" s="4" r="A40">
        <v>347</v>
      </c>
      <c t="n" s="6" r="C40">
        <v>219783</v>
      </c>
    </row>
    <row spans="1:5" r="41">
      <c t="s" s="4" r="A41">
        <v>348</v>
      </c>
      <c t="n" s="6" r="C41">
        <v>-475</v>
      </c>
    </row>
    <row spans="1:5" r="42">
      <c t="s" s="4" r="A42">
        <v>353</v>
      </c>
    </row>
    <row spans="1:5" r="43">
      <c t="s" s="3" r="A43">
        <v>336</v>
      </c>
    </row>
    <row spans="1:5" r="44">
      <c t="s" s="4" r="A44">
        <v>337</v>
      </c>
      <c t="s" s="4" r="B44">
        <v>273</v>
      </c>
      <c t="n" s="6" r="C44">
        <v>161995</v>
      </c>
      <c t="n" s="6" r="D44">
        <v>181670</v>
      </c>
      <c t="s" s="4" r="E44">
        <v>354</v>
      </c>
    </row>
    <row spans="1:5" r="45">
      <c t="s" s="4" r="A45">
        <v>338</v>
      </c>
      <c t="n" s="6" r="C45">
        <v>29</v>
      </c>
      <c t="n" s="6" r="D45">
        <v>5</v>
      </c>
    </row>
    <row spans="1:5" r="46">
      <c t="s" s="4" r="A46">
        <v>339</v>
      </c>
      <c t="n" s="6" r="C46">
        <v>-59</v>
      </c>
      <c t="n" s="6" r="D46">
        <v>-250</v>
      </c>
    </row>
    <row spans="1:5" r="47">
      <c t="s" s="4" r="A47">
        <v>340</v>
      </c>
      <c t="n" s="6" r="C47">
        <v>161965</v>
      </c>
      <c t="n" s="6" r="D47">
        <v>181425</v>
      </c>
    </row>
    <row spans="1:5" r="48">
      <c t="s" s="4" r="A48">
        <v>355</v>
      </c>
    </row>
    <row spans="1:5" r="49">
      <c t="s" s="3" r="A49">
        <v>336</v>
      </c>
    </row>
    <row spans="1:5" r="50">
      <c t="s" s="4" r="A50">
        <v>337</v>
      </c>
      <c t="s" s="4" r="B50">
        <v>273</v>
      </c>
      <c t="n" s="6" r="C50">
        <v>242995</v>
      </c>
      <c t="n" s="6" r="D50">
        <v>258703</v>
      </c>
    </row>
    <row spans="1:5" r="51">
      <c t="s" s="4" r="A51">
        <v>338</v>
      </c>
      <c t="n" s="6" r="C51">
        <v>608</v>
      </c>
      <c t="n" s="6" r="D51">
        <v>3</v>
      </c>
    </row>
    <row spans="1:5" r="52">
      <c t="s" s="4" r="A52">
        <v>339</v>
      </c>
      <c t="n" s="6" r="C52">
        <v>-416</v>
      </c>
      <c t="n" s="6" r="D52">
        <v>-1705</v>
      </c>
    </row>
    <row spans="1:5" r="53">
      <c t="s" s="4" r="A53">
        <v>340</v>
      </c>
      <c t="n" s="7" r="C53">
        <v>243187</v>
      </c>
      <c t="n" s="6" r="D53">
        <v>257001</v>
      </c>
    </row>
    <row spans="1:5" r="54">
      <c t="s" s="4" r="A54">
        <v>356</v>
      </c>
    </row>
    <row spans="1:5" r="55">
      <c t="s" s="3" r="A55">
        <v>341</v>
      </c>
    </row>
    <row spans="1:5" r="56">
      <c t="s" s="4" r="A56">
        <v>342</v>
      </c>
      <c t="n" s="6" r="C56">
        <v>8</v>
      </c>
    </row>
    <row spans="1:5" r="57">
      <c t="s" s="4" r="A57">
        <v>343</v>
      </c>
      <c t="n" s="7" r="C57">
        <v>28890</v>
      </c>
    </row>
    <row spans="1:5" r="58">
      <c t="s" s="4" r="A58">
        <v>344</v>
      </c>
      <c t="n" s="6" r="C58">
        <v>-13</v>
      </c>
    </row>
    <row spans="1:5" r="59">
      <c t="s" s="4" r="A59">
        <v>345</v>
      </c>
      <c t="n" s="6" r="C59">
        <v>1000</v>
      </c>
    </row>
    <row spans="1:5" r="60">
      <c t="s" s="4" r="A60">
        <v>346</v>
      </c>
      <c t="n" s="6" r="C60">
        <v>0</v>
      </c>
    </row>
    <row spans="1:5" r="61">
      <c t="s" s="4" r="A61">
        <v>347</v>
      </c>
      <c t="n" s="6" r="C61">
        <v>29890</v>
      </c>
    </row>
    <row spans="1:5" r="62">
      <c t="s" s="4" r="A62">
        <v>348</v>
      </c>
      <c t="n" s="6" r="C62">
        <v>-13</v>
      </c>
    </row>
    <row spans="1:5" r="63">
      <c t="s" s="4" r="A63">
        <v>357</v>
      </c>
    </row>
    <row spans="1:5" r="64">
      <c t="s" s="3" r="A64">
        <v>336</v>
      </c>
    </row>
    <row spans="1:5" r="65">
      <c t="s" s="4" r="A65">
        <v>337</v>
      </c>
      <c t="s" s="4" r="B65">
        <v>358</v>
      </c>
      <c t="n" s="6" r="C65">
        <v>42545</v>
      </c>
      <c t="n" s="6" r="D65">
        <v>50559</v>
      </c>
    </row>
    <row spans="1:5" r="66">
      <c t="s" s="4" r="A66">
        <v>338</v>
      </c>
      <c t="n" s="6" r="C66">
        <v>3</v>
      </c>
      <c t="n" s="6" r="D66">
        <v>1</v>
      </c>
    </row>
    <row spans="1:5" r="67">
      <c t="s" s="4" r="A67">
        <v>339</v>
      </c>
      <c t="n" s="6" r="C67">
        <v>-1</v>
      </c>
      <c t="n" s="6" r="D67">
        <v>-19</v>
      </c>
    </row>
    <row spans="1:5" r="68">
      <c t="s" s="4" r="A68">
        <v>340</v>
      </c>
      <c t="n" s="6" r="C68">
        <v>42547</v>
      </c>
      <c t="n" s="6" r="D68">
        <v>50541</v>
      </c>
    </row>
    <row spans="1:5" r="69">
      <c t="s" s="4" r="A69">
        <v>359</v>
      </c>
    </row>
    <row spans="1:5" r="70">
      <c t="s" s="3" r="A70">
        <v>336</v>
      </c>
    </row>
    <row spans="1:5" r="71">
      <c t="s" s="4" r="A71">
        <v>337</v>
      </c>
      <c t="s" s="4" r="B71">
        <v>273</v>
      </c>
      <c t="n" s="6" r="C71">
        <v>36951</v>
      </c>
      <c t="n" s="6" r="D71">
        <v>38956</v>
      </c>
    </row>
    <row spans="1:5" r="72">
      <c t="s" s="4" r="A72">
        <v>338</v>
      </c>
      <c t="n" s="6" r="C72">
        <v>2</v>
      </c>
      <c t="n" s="6" r="D72">
        <v>0</v>
      </c>
    </row>
    <row spans="1:5" r="73">
      <c t="s" s="4" r="A73">
        <v>339</v>
      </c>
      <c t="n" s="6" r="C73">
        <v>-12</v>
      </c>
      <c t="n" s="6" r="D73">
        <v>-244</v>
      </c>
    </row>
    <row spans="1:5" r="74">
      <c t="s" s="4" r="A74">
        <v>340</v>
      </c>
      <c t="n" s="7" r="C74">
        <v>36941</v>
      </c>
      <c t="n" s="6" r="D74">
        <v>38712</v>
      </c>
    </row>
    <row spans="1:5" r="75">
      <c t="s" s="4" r="A75">
        <v>360</v>
      </c>
    </row>
    <row spans="1:5" r="76">
      <c t="s" s="3" r="A76">
        <v>341</v>
      </c>
    </row>
    <row spans="1:5" r="77">
      <c t="s" s="4" r="A77">
        <v>342</v>
      </c>
      <c t="n" s="6" r="C77">
        <v>1</v>
      </c>
    </row>
    <row spans="1:5" r="78">
      <c t="s" s="4" r="A78">
        <v>343</v>
      </c>
      <c t="n" s="7" r="C78">
        <v>10523</v>
      </c>
    </row>
    <row spans="1:5" r="79">
      <c t="s" s="4" r="A79">
        <v>344</v>
      </c>
      <c t="n" s="6" r="C79">
        <v>-3</v>
      </c>
    </row>
    <row spans="1:5" r="80">
      <c t="s" s="4" r="A80">
        <v>345</v>
      </c>
      <c t="n" s="6" r="C80">
        <v>0</v>
      </c>
    </row>
    <row spans="1:5" r="81">
      <c t="s" s="4" r="A81">
        <v>346</v>
      </c>
      <c t="n" s="6" r="C81">
        <v>0</v>
      </c>
    </row>
    <row spans="1:5" r="82">
      <c t="s" s="4" r="A82">
        <v>347</v>
      </c>
      <c t="n" s="6" r="C82">
        <v>10523</v>
      </c>
    </row>
    <row spans="1:5" r="83">
      <c t="s" s="4" r="A83">
        <v>348</v>
      </c>
      <c t="n" s="6" r="C83">
        <v>-3</v>
      </c>
    </row>
    <row spans="1:5" r="84">
      <c t="s" s="4" r="A84">
        <v>361</v>
      </c>
    </row>
    <row spans="1:5" r="85">
      <c t="s" s="3" r="A85">
        <v>336</v>
      </c>
    </row>
    <row spans="1:5" r="86">
      <c t="s" s="4" r="A86">
        <v>337</v>
      </c>
      <c t="s" s="4" r="B86">
        <v>358</v>
      </c>
      <c t="n" s="6" r="C86">
        <v>13101</v>
      </c>
      <c t="n" s="6" r="D86">
        <v>2604</v>
      </c>
    </row>
    <row spans="1:5" r="87">
      <c t="s" s="4" r="A87">
        <v>338</v>
      </c>
      <c t="n" s="6" r="C87">
        <v>3</v>
      </c>
      <c t="n" s="6" r="D87">
        <v>0</v>
      </c>
    </row>
    <row spans="1:5" r="88">
      <c t="s" s="4" r="A88">
        <v>339</v>
      </c>
      <c t="n" s="6" r="C88">
        <v>-3</v>
      </c>
      <c t="n" s="6" r="D88">
        <v>-3</v>
      </c>
    </row>
    <row spans="1:5" r="89">
      <c t="s" s="4" r="A89">
        <v>340</v>
      </c>
      <c t="n" s="7" r="C89">
        <v>13101</v>
      </c>
      <c t="n" s="6" r="D89">
        <v>2601</v>
      </c>
    </row>
    <row spans="1:5" r="90">
      <c t="s" s="4" r="A90">
        <v>362</v>
      </c>
    </row>
    <row spans="1:5" r="91">
      <c t="s" s="3" r="A91">
        <v>341</v>
      </c>
    </row>
    <row spans="1:5" r="92">
      <c t="s" s="4" r="A92">
        <v>342</v>
      </c>
      <c t="n" s="6" r="C92">
        <v>204</v>
      </c>
    </row>
    <row spans="1:5" r="93">
      <c t="s" s="4" r="A93">
        <v>343</v>
      </c>
      <c t="n" s="7" r="C93">
        <v>65721</v>
      </c>
    </row>
    <row spans="1:5" r="94">
      <c t="s" s="4" r="A94">
        <v>344</v>
      </c>
      <c t="n" s="6" r="C94">
        <v>-92</v>
      </c>
    </row>
    <row spans="1:5" r="95">
      <c t="s" s="4" r="A95">
        <v>345</v>
      </c>
      <c t="n" s="6" r="C95">
        <v>18936</v>
      </c>
    </row>
    <row spans="1:5" r="96">
      <c t="s" s="4" r="A96">
        <v>346</v>
      </c>
      <c t="n" s="6" r="C96">
        <v>-87</v>
      </c>
    </row>
    <row spans="1:5" r="97">
      <c t="s" s="4" r="A97">
        <v>347</v>
      </c>
      <c t="n" s="6" r="C97">
        <v>84657</v>
      </c>
    </row>
    <row spans="1:5" r="98">
      <c t="s" s="4" r="A98">
        <v>348</v>
      </c>
      <c t="n" s="6" r="C98">
        <v>-179</v>
      </c>
    </row>
    <row spans="1:5" r="99">
      <c t="s" s="4" r="A99">
        <v>363</v>
      </c>
    </row>
    <row spans="1:5" r="100">
      <c t="s" s="3" r="A100">
        <v>336</v>
      </c>
    </row>
    <row spans="1:5" r="101">
      <c t="s" s="4" r="A101">
        <v>337</v>
      </c>
      <c t="s" s="4" r="B101">
        <v>358</v>
      </c>
      <c t="n" s="6" r="C101">
        <v>78231</v>
      </c>
      <c t="n" s="6" r="D101">
        <v>79414</v>
      </c>
    </row>
    <row spans="1:5" r="102">
      <c t="s" s="4" r="A102">
        <v>338</v>
      </c>
      <c t="n" s="6" r="C102">
        <v>14</v>
      </c>
      <c t="n" s="6" r="D102">
        <v>18</v>
      </c>
    </row>
    <row spans="1:5" r="103">
      <c t="s" s="4" r="A103">
        <v>339</v>
      </c>
      <c t="n" s="6" r="C103">
        <v>-97</v>
      </c>
      <c t="n" s="6" r="D103">
        <v>-88</v>
      </c>
    </row>
    <row spans="1:5" r="104">
      <c t="s" s="4" r="A104">
        <v>340</v>
      </c>
      <c t="n" s="6" r="C104">
        <v>78148</v>
      </c>
      <c t="n" s="6" r="D104">
        <v>79344</v>
      </c>
    </row>
    <row spans="1:5" r="105">
      <c t="s" s="4" r="A105">
        <v>364</v>
      </c>
    </row>
    <row spans="1:5" r="106">
      <c t="s" s="3" r="A106">
        <v>336</v>
      </c>
    </row>
    <row spans="1:5" r="107">
      <c t="s" s="4" r="A107">
        <v>337</v>
      </c>
      <c t="s" s="4" r="B107">
        <v>273</v>
      </c>
      <c t="n" s="6" r="C107">
        <v>40201</v>
      </c>
      <c t="n" s="6" r="D107">
        <v>48552</v>
      </c>
    </row>
    <row spans="1:5" r="108">
      <c t="s" s="4" r="A108">
        <v>338</v>
      </c>
      <c t="n" s="6" r="C108">
        <v>26</v>
      </c>
      <c t="n" s="6" r="D108">
        <v>3</v>
      </c>
    </row>
    <row spans="1:5" r="109">
      <c t="s" s="4" r="A109">
        <v>339</v>
      </c>
      <c t="n" s="6" r="C109">
        <v>-82</v>
      </c>
      <c t="n" s="6" r="D109">
        <v>-243</v>
      </c>
    </row>
    <row spans="1:5" r="110">
      <c t="s" s="4" r="A110">
        <v>340</v>
      </c>
      <c t="n" s="6" r="C110">
        <v>40145</v>
      </c>
      <c t="n" s="6" r="D110">
        <v>48312</v>
      </c>
    </row>
    <row spans="1:5" r="111">
      <c t="s" s="4" r="A111">
        <v>365</v>
      </c>
    </row>
    <row spans="1:5" r="112">
      <c t="s" s="3" r="A112">
        <v>336</v>
      </c>
    </row>
    <row spans="1:5" r="113">
      <c t="s" s="4" r="A113">
        <v>337</v>
      </c>
      <c t="n" s="6" r="C113">
        <v>7162</v>
      </c>
      <c t="n" s="6" r="D113">
        <v>7162</v>
      </c>
    </row>
    <row spans="1:5" r="114">
      <c t="s" s="4" r="A114">
        <v>338</v>
      </c>
      <c t="n" s="6" r="C114">
        <v>12541</v>
      </c>
      <c t="n" s="6" r="D114">
        <v>17630</v>
      </c>
    </row>
    <row spans="1:5" r="115">
      <c t="s" s="4" r="A115">
        <v>339</v>
      </c>
      <c t="n" s="6" r="C115">
        <v>0</v>
      </c>
      <c t="n" s="6" r="D115">
        <v>0</v>
      </c>
    </row>
    <row spans="1:5" r="116">
      <c t="s" s="4" r="A116">
        <v>340</v>
      </c>
      <c t="n" s="6" r="C116">
        <v>19703</v>
      </c>
      <c t="n" s="6" r="D116">
        <v>24792</v>
      </c>
    </row>
    <row spans="1:5" r="117">
      <c t="s" s="4" r="A117">
        <v>366</v>
      </c>
    </row>
    <row spans="1:5" r="118">
      <c t="s" s="3" r="A118">
        <v>336</v>
      </c>
    </row>
    <row spans="1:5" r="119">
      <c t="s" s="4" r="A119">
        <v>337</v>
      </c>
      <c t="n" s="6" r="C119">
        <v>7162</v>
      </c>
      <c t="n" s="6" r="D119">
        <v>7162</v>
      </c>
    </row>
    <row spans="1:5" r="120">
      <c t="s" s="4" r="A120">
        <v>338</v>
      </c>
      <c t="n" s="6" r="C120">
        <v>12541</v>
      </c>
      <c t="n" s="6" r="D120">
        <v>17630</v>
      </c>
    </row>
    <row spans="1:5" r="121">
      <c t="s" s="4" r="A121">
        <v>339</v>
      </c>
      <c t="n" s="6" r="C121">
        <v>0</v>
      </c>
      <c t="n" s="6" r="D121">
        <v>0</v>
      </c>
    </row>
    <row spans="1:5" r="122">
      <c t="s" s="4" r="A122">
        <v>340</v>
      </c>
      <c t="n" s="7" r="C122">
        <v>19703</v>
      </c>
      <c t="n" s="7" r="D122">
        <v>24792</v>
      </c>
    </row>
    <row spans="1:5" r="123">
      <c t="n" r="A123"/>
    </row>
    <row spans="1:5" r="124">
      <c t="s" s="4" r="A124">
        <v>273</v>
      </c>
      <c t="s" s="4" r="B124">
        <v>367</v>
      </c>
    </row>
    <row spans="1:5" r="125">
      <c t="s" s="4" r="A125">
        <v>354</v>
      </c>
      <c t="s" s="4" r="B125">
        <v>368</v>
      </c>
    </row>
  </sheetData>
  <mergeCells count="5">
    <mergeCell ref="A1:B1"/>
    <mergeCell ref="D1:E1"/>
    <mergeCell ref="A123:D123"/>
    <mergeCell ref="B124:D124"/>
    <mergeCell ref="B125:D125"/>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62</v>
      </c>
      <c t="s" s="2" r="B1">
        <v>2</v>
      </c>
      <c t="s" s="2" r="C1">
        <v>28</v>
      </c>
    </row>
    <row spans="1:3" r="2">
      <c t="s" s="3" r="A2">
        <v>52</v>
      </c>
    </row>
    <row spans="1:3" r="3">
      <c t="s" s="4" r="A3">
        <v>63</v>
      </c>
      <c t="n" s="8" r="B3">
        <v>0.001</v>
      </c>
      <c t="n" s="8" r="C3">
        <v>0.001</v>
      </c>
    </row>
    <row spans="1:3" r="4">
      <c t="s" s="4" r="A4">
        <v>64</v>
      </c>
      <c t="n" s="6" r="B4">
        <v>300000000</v>
      </c>
      <c t="n" s="6" r="C4">
        <v>300000000</v>
      </c>
    </row>
    <row spans="1:3" r="5">
      <c t="s" s="4" r="A5">
        <v>65</v>
      </c>
      <c t="n" s="6" r="B5">
        <v>120717810</v>
      </c>
      <c t="n" s="6" r="C5">
        <v>120351480</v>
      </c>
    </row>
    <row spans="1:3" r="6">
      <c t="s" s="4" r="A6">
        <v>66</v>
      </c>
      <c t="n" s="6" r="B6">
        <v>120717810</v>
      </c>
      <c t="n" s="6" r="C6">
        <v>120351480</v>
      </c>
    </row>
    <row spans="1:3" r="7">
      <c t="s" s="4" r="A7">
        <v>59</v>
      </c>
    </row>
    <row spans="1:3" r="8">
      <c t="s" s="3" r="A8">
        <v>67</v>
      </c>
    </row>
    <row spans="1:3" r="9">
      <c t="s" s="4" r="A9">
        <v>68</v>
      </c>
      <c t="s" s="4" r="B9">
        <v>69</v>
      </c>
      <c t="s" s="4" r="C9">
        <v>69</v>
      </c>
    </row>
    <row spans="1:3" r="10">
      <c t="s" s="4" r="A10">
        <v>61</v>
      </c>
    </row>
    <row spans="1:3" r="11">
      <c t="s" s="3" r="A11">
        <v>67</v>
      </c>
    </row>
    <row spans="1:3" r="12">
      <c t="s" s="4" r="A12">
        <v>68</v>
      </c>
      <c t="s" s="4" r="B12">
        <v>70</v>
      </c>
      <c t="s" s="4" r="C12">
        <v>7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7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s="1" r="A1">
        <v>369</v>
      </c>
      <c t="s" s="2" r="C1">
        <v>2</v>
      </c>
      <c t="s" s="2" r="D1">
        <v>28</v>
      </c>
      <c t="s" s="2" r="E1">
        <v>72</v>
      </c>
    </row>
    <row spans="1:5" r="2">
      <c t="s" s="3" r="A2">
        <v>140</v>
      </c>
    </row>
    <row spans="1:5" r="3">
      <c t="s" s="4" r="A3">
        <v>370</v>
      </c>
      <c t="n" s="7" r="C3">
        <v>0</v>
      </c>
    </row>
    <row spans="1:5" r="4">
      <c t="s" s="4" r="A4">
        <v>371</v>
      </c>
      <c t="n" s="6" r="C4">
        <v>0</v>
      </c>
    </row>
    <row spans="1:5" r="5">
      <c t="s" s="3" r="A5">
        <v>140</v>
      </c>
    </row>
    <row spans="1:5" r="6">
      <c t="s" s="4" r="A6">
        <v>372</v>
      </c>
      <c t="n" s="6" r="C6">
        <v>635737</v>
      </c>
      <c t="n" s="7" r="D6">
        <v>682728</v>
      </c>
    </row>
    <row spans="1:5" r="7">
      <c t="s" s="4" r="A7">
        <v>34</v>
      </c>
      <c t="n" s="7" r="C7">
        <v>19703</v>
      </c>
      <c t="n" s="7" r="D7">
        <v>24792</v>
      </c>
    </row>
    <row spans="1:5" r="8">
      <c t="s" s="4" r="A8">
        <v>59</v>
      </c>
    </row>
    <row spans="1:5" r="9">
      <c t="s" s="3" r="A9">
        <v>140</v>
      </c>
    </row>
    <row spans="1:5" r="10">
      <c t="s" s="4" r="A10">
        <v>68</v>
      </c>
      <c t="s" s="4" r="C10">
        <v>69</v>
      </c>
      <c t="s" s="4" r="D10">
        <v>69</v>
      </c>
    </row>
    <row spans="1:5" r="11">
      <c t="s" s="4" r="A11">
        <v>373</v>
      </c>
      <c t="n" s="7" r="C11">
        <v>455100</v>
      </c>
    </row>
    <row spans="1:5" r="12">
      <c t="s" s="4" r="A12">
        <v>61</v>
      </c>
    </row>
    <row spans="1:5" r="13">
      <c t="s" s="3" r="A13">
        <v>140</v>
      </c>
    </row>
    <row spans="1:5" r="14">
      <c t="s" s="4" r="A14">
        <v>68</v>
      </c>
      <c t="s" s="4" r="C14">
        <v>70</v>
      </c>
      <c t="s" s="4" r="D14">
        <v>70</v>
      </c>
      <c t="s" s="4" r="E14">
        <v>70</v>
      </c>
    </row>
    <row spans="1:5" r="15">
      <c t="s" s="4" r="A15">
        <v>373</v>
      </c>
      <c t="n" s="7" r="C15">
        <v>124700</v>
      </c>
    </row>
    <row spans="1:5" r="16">
      <c t="s" s="4" r="A16">
        <v>374</v>
      </c>
    </row>
    <row spans="1:5" r="17">
      <c t="s" s="3" r="A17">
        <v>140</v>
      </c>
    </row>
    <row spans="1:5" r="18">
      <c t="s" s="4" r="A18">
        <v>375</v>
      </c>
      <c t="s" s="4" r="B18">
        <v>273</v>
      </c>
      <c t="n" s="6" r="C18">
        <v>74091</v>
      </c>
      <c t="n" s="7" r="D18">
        <v>88902</v>
      </c>
    </row>
    <row spans="1:5" r="19">
      <c t="s" s="4" r="A19">
        <v>34</v>
      </c>
      <c t="n" s="6" r="C19">
        <v>19703</v>
      </c>
      <c t="n" s="6" r="D19">
        <v>24792</v>
      </c>
    </row>
    <row spans="1:5" r="20">
      <c t="s" s="4" r="A20">
        <v>40</v>
      </c>
      <c t="n" s="6" r="C20">
        <v>709828</v>
      </c>
      <c t="n" s="6" r="D20">
        <v>771630</v>
      </c>
    </row>
    <row spans="1:5" r="21">
      <c t="s" s="4" r="A21">
        <v>376</v>
      </c>
    </row>
    <row spans="1:5" r="22">
      <c t="s" s="3" r="A22">
        <v>140</v>
      </c>
    </row>
    <row spans="1:5" r="23">
      <c t="s" s="4" r="A23">
        <v>372</v>
      </c>
      <c t="s" s="4" r="B23">
        <v>354</v>
      </c>
      <c t="n" s="6" r="C23">
        <v>405152</v>
      </c>
      <c t="n" s="6" r="D23">
        <v>438426</v>
      </c>
    </row>
    <row spans="1:5" r="24">
      <c t="s" s="4" r="A24">
        <v>377</v>
      </c>
    </row>
    <row spans="1:5" r="25">
      <c t="s" s="3" r="A25">
        <v>140</v>
      </c>
    </row>
    <row spans="1:5" r="26">
      <c t="s" s="4" r="A26">
        <v>372</v>
      </c>
      <c t="s" s="4" r="B26">
        <v>354</v>
      </c>
      <c t="n" s="6" r="C26">
        <v>79488</v>
      </c>
      <c t="n" s="6" r="D26">
        <v>89253</v>
      </c>
    </row>
    <row spans="1:5" r="27">
      <c t="s" s="4" r="A27">
        <v>378</v>
      </c>
    </row>
    <row spans="1:5" r="28">
      <c t="s" s="3" r="A28">
        <v>140</v>
      </c>
    </row>
    <row spans="1:5" r="29">
      <c t="s" s="4" r="A29">
        <v>372</v>
      </c>
      <c t="s" s="4" r="B29">
        <v>354</v>
      </c>
      <c t="n" s="6" r="C29">
        <v>13101</v>
      </c>
      <c t="n" s="6" r="D29">
        <v>2601</v>
      </c>
    </row>
    <row spans="1:5" r="30">
      <c t="s" s="4" r="A30">
        <v>379</v>
      </c>
    </row>
    <row spans="1:5" r="31">
      <c t="s" s="3" r="A31">
        <v>140</v>
      </c>
    </row>
    <row spans="1:5" r="32">
      <c t="s" s="4" r="A32">
        <v>372</v>
      </c>
      <c t="s" s="4" r="B32">
        <v>380</v>
      </c>
      <c t="n" s="6" r="C32">
        <v>118293</v>
      </c>
      <c t="n" s="6" r="D32">
        <v>127656</v>
      </c>
    </row>
    <row spans="1:5" r="33">
      <c t="s" s="4" r="A33">
        <v>381</v>
      </c>
    </row>
    <row spans="1:5" r="34">
      <c t="s" s="3" r="A34">
        <v>140</v>
      </c>
    </row>
    <row spans="1:5" r="35">
      <c t="s" s="4" r="A35">
        <v>372</v>
      </c>
      <c t="n" s="6" r="C35">
        <v>5600</v>
      </c>
      <c t="n" s="6" r="D35">
        <v>7500</v>
      </c>
    </row>
    <row spans="1:5" r="36">
      <c t="s" s="4" r="A36">
        <v>382</v>
      </c>
    </row>
    <row spans="1:5" r="37">
      <c t="s" s="3" r="A37">
        <v>140</v>
      </c>
    </row>
    <row spans="1:5" r="38">
      <c t="s" s="4" r="A38">
        <v>375</v>
      </c>
      <c t="n" s="6" r="C38">
        <v>74091</v>
      </c>
      <c t="n" s="6" r="D38">
        <v>88902</v>
      </c>
    </row>
    <row spans="1:5" r="39">
      <c t="s" s="4" r="A39">
        <v>34</v>
      </c>
      <c t="n" s="6" r="C39">
        <v>19703</v>
      </c>
      <c t="n" s="6" r="D39">
        <v>24792</v>
      </c>
    </row>
    <row spans="1:5" r="40">
      <c t="s" s="4" r="A40">
        <v>40</v>
      </c>
      <c t="n" s="6" r="C40">
        <v>106895</v>
      </c>
      <c t="n" s="6" r="D40">
        <v>116295</v>
      </c>
    </row>
    <row spans="1:5" r="41">
      <c t="s" s="4" r="A41">
        <v>383</v>
      </c>
    </row>
    <row spans="1:5" r="42">
      <c t="s" s="3" r="A42">
        <v>140</v>
      </c>
    </row>
    <row spans="1:5" r="43">
      <c t="s" s="4" r="A43">
        <v>372</v>
      </c>
      <c t="n" s="6" r="C43">
        <v>0</v>
      </c>
      <c t="n" s="6" r="D43">
        <v>0</v>
      </c>
    </row>
    <row spans="1:5" r="44">
      <c t="s" s="4" r="A44">
        <v>384</v>
      </c>
    </row>
    <row spans="1:5" r="45">
      <c t="s" s="3" r="A45">
        <v>140</v>
      </c>
    </row>
    <row spans="1:5" r="46">
      <c t="s" s="4" r="A46">
        <v>372</v>
      </c>
      <c t="n" s="6" r="C46">
        <v>0</v>
      </c>
      <c t="n" s="6" r="D46">
        <v>0</v>
      </c>
    </row>
    <row spans="1:5" r="47">
      <c t="s" s="4" r="A47">
        <v>385</v>
      </c>
    </row>
    <row spans="1:5" r="48">
      <c t="s" s="3" r="A48">
        <v>140</v>
      </c>
    </row>
    <row spans="1:5" r="49">
      <c t="s" s="4" r="A49">
        <v>372</v>
      </c>
      <c t="n" s="6" r="C49">
        <v>13101</v>
      </c>
      <c t="n" s="6" r="D49">
        <v>2601</v>
      </c>
    </row>
    <row spans="1:5" r="50">
      <c t="s" s="4" r="A50">
        <v>386</v>
      </c>
    </row>
    <row spans="1:5" r="51">
      <c t="s" s="3" r="A51">
        <v>140</v>
      </c>
    </row>
    <row spans="1:5" r="52">
      <c t="s" s="4" r="A52">
        <v>372</v>
      </c>
      <c t="n" s="6" r="C52">
        <v>0</v>
      </c>
      <c t="n" s="6" r="D52">
        <v>0</v>
      </c>
    </row>
    <row spans="1:5" r="53">
      <c t="s" s="4" r="A53">
        <v>387</v>
      </c>
    </row>
    <row spans="1:5" r="54">
      <c t="s" s="3" r="A54">
        <v>140</v>
      </c>
    </row>
    <row spans="1:5" r="55">
      <c t="s" s="4" r="A55">
        <v>375</v>
      </c>
      <c t="n" s="6" r="C55">
        <v>0</v>
      </c>
      <c t="n" s="6" r="D55">
        <v>0</v>
      </c>
    </row>
    <row spans="1:5" r="56">
      <c t="s" s="4" r="A56">
        <v>34</v>
      </c>
      <c t="n" s="6" r="C56">
        <v>0</v>
      </c>
      <c t="n" s="6" r="D56">
        <v>0</v>
      </c>
    </row>
    <row spans="1:5" r="57">
      <c t="s" s="4" r="A57">
        <v>40</v>
      </c>
      <c t="n" s="6" r="C57">
        <v>602933</v>
      </c>
      <c t="n" s="6" r="D57">
        <v>655335</v>
      </c>
    </row>
    <row spans="1:5" r="58">
      <c t="s" s="4" r="A58">
        <v>388</v>
      </c>
    </row>
    <row spans="1:5" r="59">
      <c t="s" s="3" r="A59">
        <v>140</v>
      </c>
    </row>
    <row spans="1:5" r="60">
      <c t="s" s="4" r="A60">
        <v>372</v>
      </c>
      <c t="n" s="6" r="C60">
        <v>405152</v>
      </c>
      <c t="n" s="6" r="D60">
        <v>438426</v>
      </c>
    </row>
    <row spans="1:5" r="61">
      <c t="s" s="4" r="A61">
        <v>389</v>
      </c>
    </row>
    <row spans="1:5" r="62">
      <c t="s" s="3" r="A62">
        <v>140</v>
      </c>
    </row>
    <row spans="1:5" r="63">
      <c t="s" s="4" r="A63">
        <v>372</v>
      </c>
      <c t="n" s="6" r="C63">
        <v>79488</v>
      </c>
      <c t="n" s="6" r="D63">
        <v>89253</v>
      </c>
    </row>
    <row spans="1:5" r="64">
      <c t="s" s="4" r="A64">
        <v>390</v>
      </c>
    </row>
    <row spans="1:5" r="65">
      <c t="s" s="3" r="A65">
        <v>140</v>
      </c>
    </row>
    <row spans="1:5" r="66">
      <c t="s" s="4" r="A66">
        <v>372</v>
      </c>
      <c t="n" s="6" r="C66">
        <v>0</v>
      </c>
      <c t="n" s="6" r="D66">
        <v>0</v>
      </c>
    </row>
    <row spans="1:5" r="67">
      <c t="s" s="4" r="A67">
        <v>391</v>
      </c>
    </row>
    <row spans="1:5" r="68">
      <c t="s" s="3" r="A68">
        <v>140</v>
      </c>
    </row>
    <row spans="1:5" r="69">
      <c t="s" s="4" r="A69">
        <v>372</v>
      </c>
      <c t="n" s="7" r="C69">
        <v>118293</v>
      </c>
      <c t="n" s="7" r="D69">
        <v>127656</v>
      </c>
    </row>
    <row spans="1:5" r="70">
      <c t="n" r="A70"/>
    </row>
    <row spans="1:5" r="71">
      <c t="s" s="4" r="A71">
        <v>273</v>
      </c>
      <c t="s" s="4" r="B71">
        <v>392</v>
      </c>
    </row>
    <row spans="1:5" r="72">
      <c t="s" s="4" r="A72">
        <v>354</v>
      </c>
      <c t="s" s="4" r="B72">
        <v>393</v>
      </c>
    </row>
    <row spans="1:5" r="73">
      <c t="s" s="4" r="A73">
        <v>380</v>
      </c>
      <c t="s" s="4" r="B73">
        <v>394</v>
      </c>
    </row>
  </sheetData>
  <mergeCells count="5">
    <mergeCell ref="A1:B1"/>
    <mergeCell ref="A70:D70"/>
    <mergeCell ref="B71:D71"/>
    <mergeCell ref="B72:D72"/>
    <mergeCell ref="B73:D73"/>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45"/>
  </cols>
  <sheetData>
    <row spans="1:2" r="1">
      <c t="s" s="1" r="A1">
        <v>395</v>
      </c>
      <c t="s" s="2" r="B1">
        <v>1</v>
      </c>
    </row>
    <row spans="1:2" r="2">
      <c t="s" s="2" r="B2">
        <v>396</v>
      </c>
    </row>
    <row spans="1:2" r="3">
      <c t="s" s="3" r="A3">
        <v>143</v>
      </c>
    </row>
    <row spans="1:2" r="4">
      <c t="s" s="4" r="A4">
        <v>397</v>
      </c>
      <c t="s" s="4" r="B4">
        <v>398</v>
      </c>
    </row>
    <row spans="1:2" r="5">
      <c t="s" s="4" r="A5">
        <v>399</v>
      </c>
      <c t="n" s="7" r="B5">
        <v>30</v>
      </c>
    </row>
    <row spans="1:2" r="6">
      <c t="s" s="4" r="A6">
        <v>400</v>
      </c>
      <c t="s" s="4" r="B6">
        <v>401</v>
      </c>
    </row>
    <row spans="1:2" r="7">
      <c t="s" s="4" r="A7">
        <v>402</v>
      </c>
      <c t="n" s="10" r="B7">
        <v>8.5</v>
      </c>
    </row>
    <row spans="1:2" r="8">
      <c t="s" s="4" r="A8">
        <v>403</v>
      </c>
      <c t="s" s="4" r="B8">
        <v>404</v>
      </c>
    </row>
    <row spans="1:2" r="9">
      <c t="s" s="4" r="A9">
        <v>405</v>
      </c>
    </row>
    <row spans="1:2" r="10">
      <c t="s" s="3" r="A10">
        <v>143</v>
      </c>
    </row>
    <row spans="1:2" r="11">
      <c t="s" s="4" r="A11">
        <v>406</v>
      </c>
      <c t="s" s="4" r="B11">
        <v>407</v>
      </c>
    </row>
    <row spans="1:2" r="12">
      <c t="s" s="4" r="A12">
        <v>408</v>
      </c>
      <c t="s" s="4" r="B12">
        <v>409</v>
      </c>
    </row>
    <row spans="1:2" r="13">
      <c t="s" s="4" r="A13">
        <v>410</v>
      </c>
      <c t="s" s="4" r="B13">
        <v>4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9"/>
  </cols>
  <sheetData>
    <row spans="1:4" r="1">
      <c t="s" s="1" r="A1">
        <v>412</v>
      </c>
      <c t="s" s="2" r="B1">
        <v>200</v>
      </c>
      <c t="s" s="2" r="D1">
        <v>1</v>
      </c>
    </row>
    <row spans="1:4" r="2">
      <c t="s" s="2" r="B2">
        <v>413</v>
      </c>
      <c t="s" s="2" r="C2">
        <v>205</v>
      </c>
      <c t="s" s="2" r="D2">
        <v>414</v>
      </c>
    </row>
    <row spans="1:4" r="3">
      <c t="s" s="4" r="A3">
        <v>212</v>
      </c>
    </row>
    <row spans="1:4" r="4">
      <c t="s" s="3" r="A4">
        <v>415</v>
      </c>
    </row>
    <row spans="1:4" r="5">
      <c t="s" s="4" r="A5">
        <v>416</v>
      </c>
      <c t="n" s="6" r="D5">
        <v>4</v>
      </c>
    </row>
    <row spans="1:4" r="6">
      <c t="s" s="4" r="A6">
        <v>417</v>
      </c>
    </row>
    <row spans="1:4" r="7">
      <c t="s" s="3" r="A7">
        <v>415</v>
      </c>
    </row>
    <row spans="1:4" r="8">
      <c t="s" s="4" r="A8">
        <v>418</v>
      </c>
      <c t="n" s="6" r="D8">
        <v>6</v>
      </c>
    </row>
    <row spans="1:4" r="9">
      <c t="s" s="4" r="A9">
        <v>419</v>
      </c>
    </row>
    <row spans="1:4" r="10">
      <c t="s" s="3" r="A10">
        <v>415</v>
      </c>
    </row>
    <row spans="1:4" r="11">
      <c t="s" s="4" r="A11">
        <v>418</v>
      </c>
      <c t="n" s="6" r="D11">
        <v>3</v>
      </c>
    </row>
    <row spans="1:4" r="12">
      <c t="s" s="4" r="A12">
        <v>420</v>
      </c>
    </row>
    <row spans="1:4" r="13">
      <c t="s" s="3" r="A13">
        <v>415</v>
      </c>
    </row>
    <row spans="1:4" r="14">
      <c t="s" s="4" r="A14">
        <v>242</v>
      </c>
      <c t="n" s="7" r="C14">
        <v>29</v>
      </c>
    </row>
    <row spans="1:4" r="15">
      <c t="s" s="4" r="A15">
        <v>421</v>
      </c>
      <c t="n" s="7" r="D15">
        <v>150</v>
      </c>
    </row>
    <row spans="1:4" r="16">
      <c t="s" s="4" r="A16">
        <v>422</v>
      </c>
      <c t="n" s="11" r="D16">
        <v>9.5</v>
      </c>
    </row>
    <row spans="1:4" r="17">
      <c t="s" s="4" r="A17">
        <v>423</v>
      </c>
      <c t="n" s="6" r="D17">
        <v>75</v>
      </c>
    </row>
    <row spans="1:4" r="18">
      <c t="s" s="4" r="A18">
        <v>424</v>
      </c>
      <c t="n" s="7" r="D18">
        <v>60</v>
      </c>
    </row>
    <row spans="1:4" r="19">
      <c t="s" s="4" r="A19">
        <v>425</v>
      </c>
    </row>
    <row spans="1:4" r="20">
      <c t="s" s="3" r="A20">
        <v>415</v>
      </c>
    </row>
    <row spans="1:4" r="21">
      <c t="s" s="4" r="A21">
        <v>422</v>
      </c>
      <c t="n" s="7" r="B21">
        <v>2</v>
      </c>
    </row>
    <row spans="1:4" r="22">
      <c t="s" s="4" r="A22">
        <v>426</v>
      </c>
    </row>
    <row spans="1:4" r="23">
      <c t="s" s="3" r="A23">
        <v>415</v>
      </c>
    </row>
    <row spans="1:4" r="24">
      <c t="s" s="4" r="A24">
        <v>427</v>
      </c>
      <c t="n" s="6" r="D24">
        <v>2</v>
      </c>
    </row>
    <row spans="1:4" r="25">
      <c t="s" s="4" r="A25">
        <v>428</v>
      </c>
    </row>
    <row spans="1:4" r="26">
      <c t="s" s="3" r="A26">
        <v>415</v>
      </c>
    </row>
    <row spans="1:4" r="27">
      <c t="s" s="4" r="A27">
        <v>427</v>
      </c>
      <c t="n" s="6" r="D27">
        <v>1</v>
      </c>
    </row>
    <row spans="1:4" r="28">
      <c t="s" s="4" r="A28">
        <v>429</v>
      </c>
    </row>
    <row spans="1:4" r="29">
      <c t="s" s="3" r="A29">
        <v>415</v>
      </c>
    </row>
    <row spans="1:4" r="30">
      <c t="s" s="4" r="A30">
        <v>427</v>
      </c>
      <c t="n" s="6" r="D30">
        <v>1</v>
      </c>
    </row>
    <row spans="1:4" r="31">
      <c t="s" s="4" r="A31">
        <v>430</v>
      </c>
    </row>
    <row spans="1:4" r="32">
      <c t="s" s="3" r="A32">
        <v>415</v>
      </c>
    </row>
    <row spans="1:4" r="33">
      <c t="s" s="4" r="A33">
        <v>431</v>
      </c>
      <c t="n" s="7" r="D33">
        <v>346</v>
      </c>
    </row>
    <row spans="1:4" r="34">
      <c t="s" s="4" r="A34">
        <v>432</v>
      </c>
    </row>
    <row spans="1:4" r="35">
      <c t="s" s="3" r="A35">
        <v>415</v>
      </c>
    </row>
    <row spans="1:4" r="36">
      <c t="s" s="4" r="A36">
        <v>431</v>
      </c>
      <c t="n" s="6" r="D36">
        <v>121</v>
      </c>
    </row>
    <row spans="1:4" r="37">
      <c t="s" s="4" r="A37">
        <v>433</v>
      </c>
    </row>
    <row spans="1:4" r="38">
      <c t="s" s="3" r="A38">
        <v>415</v>
      </c>
    </row>
    <row spans="1:4" r="39">
      <c t="s" s="4" r="A39">
        <v>431</v>
      </c>
      <c t="n" s="7" r="D39">
        <v>15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34</v>
      </c>
      <c t="s" s="2" r="B1">
        <v>200</v>
      </c>
    </row>
    <row spans="1:3" r="2">
      <c t="s" s="2" r="B2">
        <v>435</v>
      </c>
      <c t="s" s="2" r="C2">
        <v>2</v>
      </c>
    </row>
    <row spans="1:3" r="3">
      <c t="s" s="4" r="A3">
        <v>436</v>
      </c>
    </row>
    <row spans="1:3" r="4">
      <c t="s" s="3" r="A4">
        <v>415</v>
      </c>
    </row>
    <row spans="1:3" r="5">
      <c t="s" s="4" r="A5">
        <v>242</v>
      </c>
      <c t="n" s="7" r="B5">
        <v>12</v>
      </c>
    </row>
    <row spans="1:3" r="6">
      <c t="s" s="4" r="A6">
        <v>421</v>
      </c>
      <c t="n" s="7" r="C6">
        <v>39</v>
      </c>
    </row>
    <row spans="1:3" r="7">
      <c t="s" s="4" r="A7">
        <v>437</v>
      </c>
    </row>
    <row spans="1:3" r="8">
      <c t="s" s="3" r="A8">
        <v>415</v>
      </c>
    </row>
    <row spans="1:3" r="9">
      <c t="s" s="4" r="A9">
        <v>424</v>
      </c>
      <c t="n" s="6" r="C9">
        <v>35</v>
      </c>
    </row>
    <row spans="1:3" r="10">
      <c t="s" s="4" r="A10">
        <v>438</v>
      </c>
    </row>
    <row spans="1:3" r="11">
      <c t="s" s="3" r="A11">
        <v>415</v>
      </c>
    </row>
    <row spans="1:3" r="12">
      <c t="s" s="4" r="A12">
        <v>431</v>
      </c>
      <c t="n" s="6" r="C12">
        <v>263</v>
      </c>
    </row>
    <row spans="1:3" r="13">
      <c t="s" s="4" r="A13">
        <v>439</v>
      </c>
    </row>
    <row spans="1:3" r="14">
      <c t="s" s="3" r="A14">
        <v>415</v>
      </c>
    </row>
    <row spans="1:3" r="15">
      <c t="s" s="4" r="A15">
        <v>431</v>
      </c>
      <c t="n" s="6" r="C15">
        <v>63</v>
      </c>
    </row>
    <row spans="1:3" r="16">
      <c t="s" s="4" r="A16">
        <v>440</v>
      </c>
    </row>
    <row spans="1:3" r="17">
      <c t="s" s="3" r="A17">
        <v>415</v>
      </c>
    </row>
    <row spans="1:3" r="18">
      <c t="s" s="4" r="A18">
        <v>431</v>
      </c>
      <c t="n" s="6" r="C18">
        <v>130</v>
      </c>
    </row>
    <row spans="1:3" r="19">
      <c t="s" s="4" r="A19">
        <v>441</v>
      </c>
    </row>
    <row spans="1:3" r="20">
      <c t="s" s="3" r="A20">
        <v>415</v>
      </c>
    </row>
    <row spans="1:3" r="21">
      <c t="s" s="4" r="A21">
        <v>424</v>
      </c>
      <c t="n" s="11" r="C21">
        <v>1.4</v>
      </c>
    </row>
    <row spans="1:3" r="22">
      <c t="s" s="4" r="A22">
        <v>442</v>
      </c>
    </row>
    <row spans="1:3" r="23">
      <c t="s" s="3" r="A23">
        <v>415</v>
      </c>
    </row>
    <row spans="1:3" r="24">
      <c t="s" s="4" r="A24">
        <v>431</v>
      </c>
      <c t="n" s="10" r="C24">
        <v>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21"/>
    <col customWidth="1" max="3" min="3" width="34"/>
    <col customWidth="1" max="4" min="4" width="21"/>
  </cols>
  <sheetData>
    <row spans="1:4" r="1">
      <c t="s" s="1" r="A1">
        <v>443</v>
      </c>
      <c t="s" s="2" r="B1">
        <v>200</v>
      </c>
    </row>
    <row spans="1:4" r="2">
      <c t="s" s="2" r="B2">
        <v>444</v>
      </c>
      <c t="s" s="2" r="C2">
        <v>445</v>
      </c>
      <c t="s" s="2" r="D2">
        <v>396</v>
      </c>
    </row>
    <row spans="1:4" r="3">
      <c t="s" s="3" r="A3">
        <v>415</v>
      </c>
    </row>
    <row spans="1:4" r="4">
      <c t="s" s="4" r="A4">
        <v>253</v>
      </c>
      <c t="n" s="6" r="C4">
        <v>3</v>
      </c>
    </row>
    <row spans="1:4" r="5">
      <c t="s" s="4" r="A5">
        <v>446</v>
      </c>
      <c t="n" s="6" r="C5">
        <v>3</v>
      </c>
    </row>
    <row spans="1:4" r="6">
      <c t="s" s="4" r="A6">
        <v>242</v>
      </c>
      <c t="n" s="7" r="C6">
        <v>30</v>
      </c>
    </row>
    <row spans="1:4" r="7">
      <c t="s" s="4" r="A7">
        <v>421</v>
      </c>
      <c t="n" s="7" r="D7">
        <v>43</v>
      </c>
    </row>
    <row spans="1:4" r="8">
      <c t="s" s="4" r="A8">
        <v>422</v>
      </c>
      <c t="n" s="7" r="B8">
        <v>3</v>
      </c>
    </row>
    <row spans="1:4" r="9">
      <c t="s" s="4" r="A9">
        <v>424</v>
      </c>
      <c t="n" s="6" r="D9">
        <v>10</v>
      </c>
    </row>
    <row spans="1:4" r="10">
      <c t="s" s="4" r="A10">
        <v>447</v>
      </c>
    </row>
    <row spans="1:4" r="11">
      <c t="s" s="3" r="A11">
        <v>415</v>
      </c>
    </row>
    <row spans="1:4" r="12">
      <c t="s" s="4" r="A12">
        <v>448</v>
      </c>
      <c t="n" s="6" r="D12">
        <v>259</v>
      </c>
    </row>
    <row spans="1:4" r="13">
      <c t="s" s="4" r="A13">
        <v>449</v>
      </c>
    </row>
    <row spans="1:4" r="14">
      <c t="s" s="3" r="A14">
        <v>415</v>
      </c>
    </row>
    <row spans="1:4" r="15">
      <c t="s" s="4" r="A15">
        <v>448</v>
      </c>
      <c t="n" s="6" r="D15">
        <v>59</v>
      </c>
    </row>
    <row spans="1:4" r="16">
      <c t="s" s="4" r="A16">
        <v>450</v>
      </c>
    </row>
    <row spans="1:4" r="17">
      <c t="s" s="3" r="A17">
        <v>415</v>
      </c>
    </row>
    <row spans="1:4" r="18">
      <c t="s" s="4" r="A18">
        <v>448</v>
      </c>
      <c t="n" s="7" r="D18">
        <v>13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1"/>
  </cols>
  <sheetData>
    <row spans="1:4" r="1">
      <c t="s" s="1" r="A1">
        <v>451</v>
      </c>
      <c t="s" s="2" r="B1">
        <v>200</v>
      </c>
      <c t="s" s="2" r="C1">
        <v>1</v>
      </c>
    </row>
    <row spans="1:4" r="2">
      <c t="s" s="2" r="B2">
        <v>202</v>
      </c>
      <c t="s" s="2" r="C2">
        <v>452</v>
      </c>
      <c t="s" s="2" r="D2">
        <v>208</v>
      </c>
    </row>
    <row spans="1:4" r="3">
      <c t="s" s="3" r="A3">
        <v>415</v>
      </c>
    </row>
    <row spans="1:4" r="4">
      <c t="s" s="4" r="A4">
        <v>211</v>
      </c>
      <c t="n" s="7" r="C4">
        <v>36874</v>
      </c>
      <c t="n" s="7" r="D4">
        <v>62583</v>
      </c>
    </row>
    <row spans="1:4" r="5">
      <c t="s" s="4" r="A5">
        <v>248</v>
      </c>
    </row>
    <row spans="1:4" r="6">
      <c t="s" s="3" r="A6">
        <v>415</v>
      </c>
    </row>
    <row spans="1:4" r="7">
      <c t="s" s="4" r="A7">
        <v>211</v>
      </c>
      <c t="n" s="6" r="C7">
        <v>21300</v>
      </c>
      <c t="n" s="7" r="D7">
        <v>39200</v>
      </c>
    </row>
    <row spans="1:4" r="8">
      <c t="s" s="4" r="A8">
        <v>453</v>
      </c>
      <c t="n" s="7" r="C8">
        <v>85700</v>
      </c>
    </row>
    <row spans="1:4" r="9">
      <c t="s" s="4" r="A9">
        <v>454</v>
      </c>
    </row>
    <row spans="1:4" r="10">
      <c t="s" s="3" r="A10">
        <v>415</v>
      </c>
    </row>
    <row spans="1:4" r="11">
      <c t="s" s="4" r="A11">
        <v>455</v>
      </c>
      <c t="s" s="4" r="C11">
        <v>456</v>
      </c>
      <c t="s" s="4" r="D11">
        <v>457</v>
      </c>
    </row>
    <row spans="1:4" r="12">
      <c t="s" s="4" r="A12">
        <v>254</v>
      </c>
    </row>
    <row spans="1:4" r="13">
      <c t="s" s="3" r="A13">
        <v>415</v>
      </c>
    </row>
    <row spans="1:4" r="14">
      <c t="s" s="4" r="A14">
        <v>458</v>
      </c>
      <c t="n" s="6" r="C14">
        <v>3</v>
      </c>
    </row>
    <row spans="1:4" r="15">
      <c t="s" s="4" r="A15">
        <v>242</v>
      </c>
      <c t="n" s="7" r="B15">
        <v>100000</v>
      </c>
    </row>
    <row spans="1:4" r="16">
      <c t="s" s="4" r="A16">
        <v>255</v>
      </c>
      <c t="s" s="4" r="C16">
        <v>256</v>
      </c>
    </row>
    <row spans="1:4" r="17">
      <c t="s" s="4" r="A17">
        <v>421</v>
      </c>
      <c t="n" s="7" r="C17">
        <v>140000</v>
      </c>
    </row>
    <row spans="1:4" r="18">
      <c t="s" s="4" r="A18">
        <v>459</v>
      </c>
    </row>
    <row spans="1:4" r="19">
      <c t="s" s="3" r="A19">
        <v>415</v>
      </c>
    </row>
    <row spans="1:4" r="20">
      <c t="s" s="4" r="A20">
        <v>424</v>
      </c>
      <c t="n" s="6" r="C20">
        <v>10000</v>
      </c>
    </row>
    <row spans="1:4" r="21">
      <c t="s" s="4" r="A21">
        <v>460</v>
      </c>
    </row>
    <row spans="1:4" r="22">
      <c t="s" s="3" r="A22">
        <v>415</v>
      </c>
    </row>
    <row spans="1:4" r="23">
      <c t="s" s="4" r="A23">
        <v>461</v>
      </c>
      <c t="n" s="6" r="C23">
        <v>260000</v>
      </c>
    </row>
    <row spans="1:4" r="24">
      <c t="s" s="4" r="A24">
        <v>462</v>
      </c>
    </row>
    <row spans="1:4" r="25">
      <c t="s" s="3" r="A25">
        <v>415</v>
      </c>
    </row>
    <row spans="1:4" r="26">
      <c t="s" s="4" r="A26">
        <v>461</v>
      </c>
      <c t="n" s="6" r="C26">
        <v>60000</v>
      </c>
    </row>
    <row spans="1:4" r="27">
      <c t="s" s="4" r="A27">
        <v>463</v>
      </c>
    </row>
    <row spans="1:4" r="28">
      <c t="s" s="3" r="A28">
        <v>415</v>
      </c>
    </row>
    <row spans="1:4" r="29">
      <c t="s" s="4" r="A29">
        <v>461</v>
      </c>
      <c t="n" s="6" r="C29">
        <v>130000</v>
      </c>
    </row>
    <row spans="1:4" r="30">
      <c t="s" s="4" r="A30">
        <v>464</v>
      </c>
    </row>
    <row spans="1:4" r="31">
      <c t="s" s="3" r="A31">
        <v>415</v>
      </c>
    </row>
    <row spans="1:4" r="32">
      <c t="s" s="4" r="A32">
        <v>461</v>
      </c>
      <c t="n" s="6" r="C32">
        <v>90000</v>
      </c>
    </row>
    <row spans="1:4" r="33">
      <c t="s" s="4" r="A33">
        <v>465</v>
      </c>
    </row>
    <row spans="1:4" r="34">
      <c t="s" s="3" r="A34">
        <v>415</v>
      </c>
    </row>
    <row spans="1:4" r="35">
      <c t="s" s="4" r="A35">
        <v>461</v>
      </c>
      <c t="n" s="6" r="C35">
        <v>35000</v>
      </c>
    </row>
    <row spans="1:4" r="36">
      <c t="s" s="4" r="A36">
        <v>466</v>
      </c>
    </row>
    <row spans="1:4" r="37">
      <c t="s" s="3" r="A37">
        <v>415</v>
      </c>
    </row>
    <row spans="1:4" r="38">
      <c t="s" s="4" r="A38">
        <v>461</v>
      </c>
      <c t="n" s="7" r="C38">
        <v>55000</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1"/>
  </cols>
  <sheetData>
    <row spans="1:4" r="1">
      <c t="s" s="1" r="A1">
        <v>467</v>
      </c>
      <c t="s" s="2" r="B1">
        <v>200</v>
      </c>
      <c t="s" s="2" r="C1">
        <v>1</v>
      </c>
    </row>
    <row spans="1:4" r="2">
      <c t="s" s="2" r="B2">
        <v>468</v>
      </c>
      <c t="s" s="2" r="C2">
        <v>452</v>
      </c>
      <c t="s" s="2" r="D2">
        <v>208</v>
      </c>
    </row>
    <row spans="1:4" r="3">
      <c t="s" s="3" r="A3">
        <v>415</v>
      </c>
    </row>
    <row spans="1:4" r="4">
      <c t="s" s="4" r="A4">
        <v>211</v>
      </c>
      <c t="n" s="7" r="C4">
        <v>36874</v>
      </c>
      <c t="n" s="7" r="D4">
        <v>62583</v>
      </c>
    </row>
    <row spans="1:4" r="5">
      <c t="s" s="4" r="A5">
        <v>469</v>
      </c>
    </row>
    <row spans="1:4" r="6">
      <c t="s" s="3" r="A6">
        <v>415</v>
      </c>
    </row>
    <row spans="1:4" r="7">
      <c t="s" s="4" r="A7">
        <v>418</v>
      </c>
      <c t="n" s="6" r="C7">
        <v>5</v>
      </c>
    </row>
    <row spans="1:4" r="8">
      <c t="s" s="4" r="A8">
        <v>238</v>
      </c>
      <c t="n" s="7" r="B8">
        <v>38000</v>
      </c>
    </row>
    <row spans="1:4" r="9">
      <c t="s" s="4" r="A9">
        <v>421</v>
      </c>
      <c t="n" s="7" r="C9">
        <v>145000</v>
      </c>
    </row>
    <row spans="1:4" r="10">
      <c t="s" s="4" r="A10">
        <v>424</v>
      </c>
      <c t="n" s="6" r="C10">
        <v>1500</v>
      </c>
    </row>
    <row spans="1:4" r="11">
      <c t="s" s="4" r="A11">
        <v>211</v>
      </c>
      <c t="n" s="6" r="C11">
        <v>5000</v>
      </c>
      <c t="n" s="7" r="D11">
        <v>16500</v>
      </c>
    </row>
    <row spans="1:4" r="12">
      <c t="s" s="4" r="A12">
        <v>453</v>
      </c>
      <c t="n" s="7" r="C12">
        <v>4400</v>
      </c>
    </row>
    <row spans="1:4" r="13">
      <c t="s" s="4" r="A13">
        <v>470</v>
      </c>
    </row>
    <row spans="1:4" r="14">
      <c t="s" s="3" r="A14">
        <v>415</v>
      </c>
    </row>
    <row spans="1:4" r="15">
      <c t="s" s="4" r="A15">
        <v>455</v>
      </c>
      <c t="s" s="4" r="C15">
        <v>471</v>
      </c>
      <c t="s" s="4" r="D15">
        <v>472</v>
      </c>
    </row>
    <row spans="1:4" r="16">
      <c t="s" s="4" r="A16">
        <v>473</v>
      </c>
    </row>
    <row spans="1:4" r="17">
      <c t="s" s="3" r="A17">
        <v>415</v>
      </c>
    </row>
    <row spans="1:4" r="18">
      <c t="s" s="4" r="A18">
        <v>474</v>
      </c>
      <c t="n" s="7" r="C18">
        <v>1000000</v>
      </c>
    </row>
    <row spans="1:4" r="19">
      <c t="s" s="4" r="A19">
        <v>475</v>
      </c>
    </row>
    <row spans="1:4" r="20">
      <c t="s" s="3" r="A20">
        <v>415</v>
      </c>
    </row>
    <row spans="1:4" r="21">
      <c t="s" s="4" r="A21">
        <v>431</v>
      </c>
      <c t="n" s="6" r="C21">
        <v>168500</v>
      </c>
    </row>
    <row spans="1:4" r="22">
      <c t="s" s="4" r="A22">
        <v>476</v>
      </c>
    </row>
    <row spans="1:4" r="23">
      <c t="s" s="3" r="A23">
        <v>415</v>
      </c>
    </row>
    <row spans="1:4" r="24">
      <c t="s" s="4" r="A24">
        <v>431</v>
      </c>
      <c t="n" s="6" r="C24">
        <v>363500</v>
      </c>
    </row>
    <row spans="1:4" r="25">
      <c t="s" s="4" r="A25">
        <v>477</v>
      </c>
    </row>
    <row spans="1:4" r="26">
      <c t="s" s="3" r="A26">
        <v>415</v>
      </c>
    </row>
    <row spans="1:4" r="27">
      <c t="s" s="4" r="A27">
        <v>431</v>
      </c>
      <c t="n" s="6" r="C27">
        <v>338000</v>
      </c>
    </row>
    <row spans="1:4" r="28">
      <c t="s" s="4" r="A28">
        <v>478</v>
      </c>
    </row>
    <row spans="1:4" r="29">
      <c t="s" s="3" r="A29">
        <v>415</v>
      </c>
    </row>
    <row spans="1:4" r="30">
      <c t="s" s="4" r="A30">
        <v>421</v>
      </c>
      <c t="n" s="7" r="C30">
        <v>60000</v>
      </c>
    </row>
    <row spans="1:4" r="31">
      <c t="s" s="4" r="A31">
        <v>479</v>
      </c>
    </row>
    <row spans="1:4" r="32">
      <c t="s" s="3" r="A32">
        <v>415</v>
      </c>
    </row>
    <row spans="1:4" r="33">
      <c t="s" s="4" r="A33">
        <v>418</v>
      </c>
      <c t="n" s="6" r="C33">
        <v>4</v>
      </c>
    </row>
    <row spans="1:4" r="34">
      <c t="s" s="4" r="A34">
        <v>480</v>
      </c>
    </row>
    <row spans="1:4" r="35">
      <c t="s" s="3" r="A35">
        <v>415</v>
      </c>
    </row>
    <row spans="1:4" r="36">
      <c t="s" s="4" r="A36">
        <v>418</v>
      </c>
      <c t="n" s="6" r="C36">
        <v>2</v>
      </c>
    </row>
    <row spans="1:4" r="37">
      <c t="s" s="4" r="A37">
        <v>481</v>
      </c>
    </row>
    <row spans="1:4" r="38">
      <c t="s" s="3" r="A38">
        <v>415</v>
      </c>
    </row>
    <row spans="1:4" r="39">
      <c t="s" s="4" r="A39">
        <v>422</v>
      </c>
      <c t="n" s="7" r="C39">
        <v>1500</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s="1" r="A1">
        <v>482</v>
      </c>
      <c t="s" s="2" r="B1">
        <v>483</v>
      </c>
    </row>
    <row spans="1:2" r="2">
      <c t="s" s="3" r="A2">
        <v>415</v>
      </c>
    </row>
    <row spans="1:2" r="3">
      <c t="s" s="4" r="A3">
        <v>431</v>
      </c>
      <c t="n" s="7" r="B3">
        <v>95</v>
      </c>
    </row>
    <row spans="1:2" r="4">
      <c t="s" s="4" r="A4">
        <v>484</v>
      </c>
      <c t="n" s="6" r="B4">
        <v>15</v>
      </c>
    </row>
    <row spans="1:2" r="5">
      <c t="s" s="4" r="A5">
        <v>423</v>
      </c>
      <c t="n" s="7" r="B5">
        <v>10</v>
      </c>
    </row>
    <row spans="1:2" r="6">
      <c t="s" s="4" r="A6">
        <v>485</v>
      </c>
      <c t="s" s="4" r="B6">
        <v>244</v>
      </c>
    </row>
    <row spans="1:2" r="7">
      <c t="s" s="4" r="A7">
        <v>486</v>
      </c>
      <c t="s" s="4" r="B7">
        <v>487</v>
      </c>
    </row>
    <row spans="1:2" r="8">
      <c t="s" s="4" r="A8">
        <v>488</v>
      </c>
      <c t="s" s="4" r="B8">
        <v>487</v>
      </c>
    </row>
    <row spans="1:2" r="9">
      <c t="s" s="4" r="A9">
        <v>489</v>
      </c>
    </row>
    <row spans="1:2" r="10">
      <c t="s" s="3" r="A10">
        <v>415</v>
      </c>
    </row>
    <row spans="1:2" r="11">
      <c t="s" s="4" r="A11">
        <v>431</v>
      </c>
      <c t="n" s="7" r="B11">
        <v>7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35"/>
    <col customWidth="1" max="3" min="3" width="21"/>
    <col customWidth="1" max="4" min="4" width="28"/>
  </cols>
  <sheetData>
    <row spans="1:4" r="1">
      <c t="s" s="1" r="A1">
        <v>490</v>
      </c>
      <c t="s" s="2" r="B1">
        <v>1</v>
      </c>
      <c t="s" s="2" r="D1">
        <v>201</v>
      </c>
    </row>
    <row spans="1:4" r="2">
      <c t="s" s="2" r="B2">
        <v>491</v>
      </c>
      <c t="s" s="2" r="C2">
        <v>208</v>
      </c>
      <c t="s" s="2" r="D2">
        <v>492</v>
      </c>
    </row>
    <row spans="1:4" r="3">
      <c t="s" s="3" r="A3">
        <v>149</v>
      </c>
    </row>
    <row spans="1:4" r="4">
      <c t="s" s="4" r="A4">
        <v>493</v>
      </c>
      <c t="n" s="6" r="B4">
        <v>2</v>
      </c>
    </row>
    <row spans="1:4" r="5">
      <c t="s" s="3" r="A5">
        <v>494</v>
      </c>
    </row>
    <row spans="1:4" r="6">
      <c t="s" s="4" r="A6">
        <v>495</v>
      </c>
      <c t="n" s="7" r="B6">
        <v>35214</v>
      </c>
      <c t="n" s="7" r="C6">
        <v>61892</v>
      </c>
    </row>
    <row spans="1:4" r="7">
      <c t="s" s="4" r="A7">
        <v>496</v>
      </c>
      <c t="n" s="6" r="B7">
        <v>1660</v>
      </c>
      <c t="n" s="6" r="C7">
        <v>691</v>
      </c>
    </row>
    <row spans="1:4" r="8">
      <c t="s" s="4" r="A8">
        <v>76</v>
      </c>
      <c t="n" s="6" r="B8">
        <v>36874</v>
      </c>
      <c t="n" s="6" r="C8">
        <v>62583</v>
      </c>
    </row>
    <row spans="1:4" r="9">
      <c t="s" s="4" r="A9">
        <v>81</v>
      </c>
      <c t="n" s="6" r="B9">
        <v>-54652</v>
      </c>
      <c t="n" s="6" r="C9">
        <v>-9330</v>
      </c>
    </row>
    <row spans="1:4" r="10">
      <c t="s" s="4" r="A10">
        <v>40</v>
      </c>
      <c t="n" s="6" r="B10">
        <v>875819</v>
      </c>
      <c t="n" s="7" r="D10">
        <v>947900</v>
      </c>
    </row>
    <row spans="1:4" r="11">
      <c t="s" s="4" r="A11">
        <v>497</v>
      </c>
    </row>
    <row spans="1:4" r="12">
      <c t="s" s="3" r="A12">
        <v>494</v>
      </c>
    </row>
    <row spans="1:4" r="13">
      <c t="s" s="4" r="A13">
        <v>495</v>
      </c>
      <c t="n" s="6" r="B13">
        <v>35214</v>
      </c>
      <c t="n" s="6" r="C13">
        <v>61892</v>
      </c>
    </row>
    <row spans="1:4" r="14">
      <c t="s" s="4" r="A14">
        <v>496</v>
      </c>
      <c t="n" s="6" r="B14">
        <v>1660</v>
      </c>
      <c t="n" s="6" r="C14">
        <v>691</v>
      </c>
    </row>
    <row spans="1:4" r="15">
      <c t="s" s="4" r="A15">
        <v>76</v>
      </c>
      <c t="n" s="6" r="B15">
        <v>36874</v>
      </c>
      <c t="n" s="6" r="C15">
        <v>62583</v>
      </c>
    </row>
    <row spans="1:4" r="16">
      <c t="s" s="4" r="A16">
        <v>81</v>
      </c>
      <c t="n" s="6" r="B16">
        <v>-38567</v>
      </c>
      <c t="n" s="6" r="C16">
        <v>-2325</v>
      </c>
    </row>
    <row spans="1:4" r="17">
      <c t="s" s="4" r="A17">
        <v>40</v>
      </c>
      <c t="n" s="6" r="B17">
        <v>936903</v>
      </c>
      <c t="n" s="6" r="D17">
        <v>995852</v>
      </c>
    </row>
    <row spans="1:4" r="18">
      <c t="s" s="4" r="A18">
        <v>498</v>
      </c>
    </row>
    <row spans="1:4" r="19">
      <c t="s" s="3" r="A19">
        <v>494</v>
      </c>
    </row>
    <row spans="1:4" r="20">
      <c t="s" s="4" r="A20">
        <v>495</v>
      </c>
      <c t="n" s="6" r="B20">
        <v>0</v>
      </c>
      <c t="n" s="6" r="C20">
        <v>0</v>
      </c>
    </row>
    <row spans="1:4" r="21">
      <c t="s" s="4" r="A21">
        <v>496</v>
      </c>
      <c t="n" s="6" r="B21">
        <v>0</v>
      </c>
      <c t="n" s="6" r="C21">
        <v>0</v>
      </c>
    </row>
    <row spans="1:4" r="22">
      <c t="s" s="4" r="A22">
        <v>76</v>
      </c>
      <c t="n" s="6" r="B22">
        <v>0</v>
      </c>
      <c t="n" s="6" r="C22">
        <v>0</v>
      </c>
    </row>
    <row spans="1:4" r="23">
      <c t="s" s="4" r="A23">
        <v>81</v>
      </c>
      <c t="n" s="6" r="B23">
        <v>-16049</v>
      </c>
      <c t="n" s="7" r="C23">
        <v>-7005</v>
      </c>
    </row>
    <row spans="1:4" r="24">
      <c t="s" s="4" r="A24">
        <v>40</v>
      </c>
      <c t="n" s="6" r="B24">
        <v>65131</v>
      </c>
      <c t="n" s="6" r="D24">
        <v>66306</v>
      </c>
    </row>
    <row spans="1:4" r="25">
      <c t="s" s="4" r="A25">
        <v>499</v>
      </c>
    </row>
    <row spans="1:4" r="26">
      <c t="s" s="3" r="A26">
        <v>494</v>
      </c>
    </row>
    <row spans="1:4" r="27">
      <c t="s" s="4" r="A27">
        <v>495</v>
      </c>
      <c t="n" s="6" r="B27">
        <v>0</v>
      </c>
    </row>
    <row spans="1:4" r="28">
      <c t="s" s="4" r="A28">
        <v>496</v>
      </c>
      <c t="n" s="6" r="B28">
        <v>0</v>
      </c>
    </row>
    <row spans="1:4" r="29">
      <c t="s" s="4" r="A29">
        <v>76</v>
      </c>
      <c t="n" s="6" r="B29">
        <v>0</v>
      </c>
    </row>
    <row spans="1:4" r="30">
      <c t="s" s="4" r="A30">
        <v>81</v>
      </c>
      <c t="n" s="6" r="B30">
        <v>-36</v>
      </c>
    </row>
    <row spans="1:4" r="31">
      <c t="s" s="4" r="A31">
        <v>40</v>
      </c>
      <c t="n" s="7" r="B31">
        <v>-126215</v>
      </c>
      <c t="n" s="7" r="D31">
        <v>-114258</v>
      </c>
    </row>
    <row spans="1:4" r="32">
      <c t="s" s="4" r="A32">
        <v>500</v>
      </c>
    </row>
    <row spans="1:4" r="33">
      <c t="s" s="3" r="A33">
        <v>501</v>
      </c>
    </row>
    <row spans="1:4" r="34">
      <c t="s" s="4" r="A34">
        <v>455</v>
      </c>
      <c t="s" s="4" r="B34">
        <v>456</v>
      </c>
      <c t="s" s="4" r="C34">
        <v>457</v>
      </c>
    </row>
    <row spans="1:4" r="35">
      <c t="s" s="4" r="A35">
        <v>502</v>
      </c>
    </row>
    <row spans="1:4" r="36">
      <c t="s" s="3" r="A36">
        <v>501</v>
      </c>
    </row>
    <row spans="1:4" r="37">
      <c t="s" s="4" r="A37">
        <v>455</v>
      </c>
      <c t="s" s="4" r="B37">
        <v>471</v>
      </c>
      <c t="s" s="4" r="C37">
        <v>472</v>
      </c>
    </row>
    <row spans="1:4" r="38">
      <c t="s" s="4" r="A38">
        <v>503</v>
      </c>
    </row>
    <row spans="1:4" r="39">
      <c t="s" s="3" r="A39">
        <v>501</v>
      </c>
    </row>
    <row spans="1:4" r="40">
      <c t="s" s="4" r="A40">
        <v>455</v>
      </c>
      <c t="s" s="4" r="B40">
        <v>504</v>
      </c>
      <c t="s" s="4" r="D40">
        <v>505</v>
      </c>
    </row>
    <row spans="1:4" r="41">
      <c t="s" s="4" r="A41">
        <v>506</v>
      </c>
      <c t="n" s="6" r="B41">
        <v>2</v>
      </c>
      <c t="n" s="6" r="D41">
        <v>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1</v>
      </c>
      <c t="s" s="2" r="B1">
        <v>1</v>
      </c>
    </row>
    <row spans="1:3" r="2">
      <c t="s" s="2" r="B2">
        <v>2</v>
      </c>
      <c t="s" s="2" r="C2">
        <v>72</v>
      </c>
    </row>
    <row spans="1:3" r="3">
      <c t="s" s="3" r="A3">
        <v>73</v>
      </c>
    </row>
    <row spans="1:3" r="4">
      <c t="s" s="4" r="A4">
        <v>74</v>
      </c>
      <c t="n" s="7" r="B4">
        <v>35214</v>
      </c>
      <c t="n" s="7" r="C4">
        <v>61892</v>
      </c>
    </row>
    <row spans="1:3" r="5">
      <c t="s" s="4" r="A5">
        <v>75</v>
      </c>
      <c t="n" s="6" r="B5">
        <v>1660</v>
      </c>
      <c t="n" s="6" r="C5">
        <v>691</v>
      </c>
    </row>
    <row spans="1:3" r="6">
      <c t="s" s="4" r="A6">
        <v>76</v>
      </c>
      <c t="n" s="6" r="B6">
        <v>36874</v>
      </c>
      <c t="n" s="6" r="C6">
        <v>62583</v>
      </c>
    </row>
    <row spans="1:3" r="7">
      <c t="s" s="3" r="A7">
        <v>77</v>
      </c>
    </row>
    <row spans="1:3" r="8">
      <c t="s" s="4" r="A8">
        <v>78</v>
      </c>
      <c t="n" s="6" r="B8">
        <v>80964</v>
      </c>
      <c t="n" s="6" r="C8">
        <v>64447</v>
      </c>
    </row>
    <row spans="1:3" r="9">
      <c t="s" s="4" r="A9">
        <v>79</v>
      </c>
      <c t="n" s="6" r="B9">
        <v>10562</v>
      </c>
      <c t="n" s="6" r="C9">
        <v>7466</v>
      </c>
    </row>
    <row spans="1:3" r="10">
      <c t="s" s="4" r="A10">
        <v>80</v>
      </c>
      <c t="n" s="6" r="B10">
        <v>91526</v>
      </c>
      <c t="n" s="6" r="C10">
        <v>71913</v>
      </c>
    </row>
    <row spans="1:3" r="11">
      <c t="s" s="4" r="A11">
        <v>81</v>
      </c>
      <c t="n" s="6" r="B11">
        <v>-54652</v>
      </c>
      <c t="n" s="6" r="C11">
        <v>-9330</v>
      </c>
    </row>
    <row spans="1:3" r="12">
      <c t="s" s="3" r="A12">
        <v>82</v>
      </c>
    </row>
    <row spans="1:3" r="13">
      <c t="s" s="4" r="A13">
        <v>83</v>
      </c>
      <c t="n" s="6" r="B13">
        <v>1457</v>
      </c>
      <c t="n" s="6" r="C13">
        <v>845</v>
      </c>
    </row>
    <row spans="1:3" r="14">
      <c t="s" s="4" r="A14">
        <v>84</v>
      </c>
      <c t="n" s="6" r="B14">
        <v>-9490</v>
      </c>
      <c t="n" s="6" r="C14">
        <v>-9021</v>
      </c>
    </row>
    <row spans="1:3" r="15">
      <c t="s" s="4" r="A15">
        <v>85</v>
      </c>
      <c t="n" s="6" r="B15">
        <v>-62685</v>
      </c>
      <c t="n" s="6" r="C15">
        <v>-17506</v>
      </c>
    </row>
    <row spans="1:3" r="16">
      <c t="s" s="4" r="A16">
        <v>86</v>
      </c>
      <c t="n" s="6" r="B16">
        <v>-232</v>
      </c>
      <c t="n" s="6" r="C16">
        <v>789</v>
      </c>
    </row>
    <row spans="1:3" r="17">
      <c t="s" s="4" r="A17">
        <v>87</v>
      </c>
      <c t="n" s="7" r="B17">
        <v>-62917</v>
      </c>
      <c t="n" s="7" r="C17">
        <v>-16717</v>
      </c>
    </row>
    <row spans="1:3" r="18">
      <c t="s" s="4" r="A18">
        <v>88</v>
      </c>
      <c t="n" s="9" r="B18">
        <v>-0.52</v>
      </c>
      <c t="n" s="9" r="C18">
        <v>-0.14</v>
      </c>
    </row>
    <row spans="1:3" r="19">
      <c t="s" s="4" r="A19">
        <v>89</v>
      </c>
      <c t="n" s="6" r="B19">
        <v>120598</v>
      </c>
      <c t="n" s="6" r="C19">
        <v>11894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0</v>
      </c>
      <c t="s" s="2" r="B1">
        <v>1</v>
      </c>
    </row>
    <row spans="1:3" r="2">
      <c t="s" s="2" r="B2">
        <v>2</v>
      </c>
      <c t="s" s="2" r="C2">
        <v>72</v>
      </c>
    </row>
    <row spans="1:3" r="3">
      <c t="s" s="3" r="A3">
        <v>91</v>
      </c>
    </row>
    <row spans="1:3" r="4">
      <c t="s" s="4" r="A4">
        <v>87</v>
      </c>
      <c t="n" s="7" r="B4">
        <v>-62917</v>
      </c>
      <c t="n" s="7" r="C4">
        <v>-16717</v>
      </c>
    </row>
    <row spans="1:3" r="5">
      <c t="s" s="4" r="A5">
        <v>92</v>
      </c>
      <c t="n" s="6" r="B5">
        <v>-2550</v>
      </c>
      <c t="n" s="6" r="C5">
        <v>7367</v>
      </c>
    </row>
    <row spans="1:3" r="6">
      <c t="s" s="4" r="A6">
        <v>93</v>
      </c>
      <c t="n" s="7" r="B6">
        <v>-65467</v>
      </c>
      <c t="n" s="7" r="C6">
        <v>-93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4</v>
      </c>
      <c t="s" s="2" r="B1">
        <v>1</v>
      </c>
    </row>
    <row spans="1:3" r="2">
      <c t="s" s="2" r="B2">
        <v>2</v>
      </c>
      <c t="s" s="2" r="C2">
        <v>72</v>
      </c>
    </row>
    <row spans="1:3" r="3">
      <c t="s" s="3" r="A3">
        <v>95</v>
      </c>
    </row>
    <row spans="1:3" r="4">
      <c t="s" s="4" r="A4">
        <v>87</v>
      </c>
      <c t="n" s="7" r="B4">
        <v>-62917</v>
      </c>
      <c t="n" s="7" r="C4">
        <v>-16717</v>
      </c>
    </row>
    <row spans="1:3" r="5">
      <c t="s" s="3" r="A5">
        <v>96</v>
      </c>
    </row>
    <row spans="1:3" r="6">
      <c t="s" s="4" r="A6">
        <v>97</v>
      </c>
      <c t="n" s="6" r="B6">
        <v>1841</v>
      </c>
      <c t="n" s="6" r="C6">
        <v>1571</v>
      </c>
    </row>
    <row spans="1:3" r="7">
      <c t="s" s="4" r="A7">
        <v>98</v>
      </c>
      <c t="n" s="6" r="B7">
        <v>376</v>
      </c>
      <c t="n" s="6" r="C7">
        <v>312</v>
      </c>
    </row>
    <row spans="1:3" r="8">
      <c t="s" s="4" r="A8">
        <v>99</v>
      </c>
      <c t="n" s="6" r="B8">
        <v>1</v>
      </c>
      <c t="n" s="6" r="C8">
        <v>469</v>
      </c>
    </row>
    <row spans="1:3" r="9">
      <c t="s" s="4" r="A9">
        <v>100</v>
      </c>
      <c t="n" s="6" r="B9">
        <v>2039</v>
      </c>
      <c t="n" s="6" r="C9">
        <v>1749</v>
      </c>
    </row>
    <row spans="1:3" r="10">
      <c t="s" s="4" r="A10">
        <v>101</v>
      </c>
      <c t="n" s="6" r="B10">
        <v>298</v>
      </c>
      <c t="n" s="6" r="C10">
        <v>275</v>
      </c>
    </row>
    <row spans="1:3" r="11">
      <c t="s" s="4" r="A11">
        <v>102</v>
      </c>
      <c t="n" s="6" r="B11">
        <v>1672</v>
      </c>
      <c t="n" s="6" r="C11">
        <v>1662</v>
      </c>
    </row>
    <row spans="1:3" r="12">
      <c t="s" s="4" r="A12">
        <v>103</v>
      </c>
      <c t="n" s="6" r="B12">
        <v>20103</v>
      </c>
      <c t="n" s="6" r="C12">
        <v>13305</v>
      </c>
    </row>
    <row spans="1:3" r="13">
      <c t="s" s="4" r="A13">
        <v>104</v>
      </c>
      <c t="n" s="6" r="B13">
        <v>396</v>
      </c>
      <c t="n" s="6" r="C13">
        <v>93</v>
      </c>
    </row>
    <row spans="1:3" r="14">
      <c t="s" s="4" r="A14">
        <v>105</v>
      </c>
      <c t="n" s="6" r="B14">
        <v>0</v>
      </c>
      <c t="n" s="6" r="C14">
        <v>-798</v>
      </c>
    </row>
    <row spans="1:3" r="15">
      <c t="s" s="3" r="A15">
        <v>106</v>
      </c>
    </row>
    <row spans="1:3" r="16">
      <c t="s" s="4" r="A16">
        <v>32</v>
      </c>
      <c t="n" s="6" r="B16">
        <v>-5124</v>
      </c>
      <c t="n" s="6" r="C16">
        <v>-23031</v>
      </c>
    </row>
    <row spans="1:3" r="17">
      <c t="s" s="4" r="A17">
        <v>33</v>
      </c>
      <c t="n" s="6" r="B17">
        <v>379</v>
      </c>
      <c t="n" s="6" r="C17">
        <v>-549</v>
      </c>
    </row>
    <row spans="1:3" r="18">
      <c t="s" s="4" r="A18">
        <v>107</v>
      </c>
      <c t="n" s="6" r="B18">
        <v>-2747</v>
      </c>
      <c t="n" s="6" r="C18">
        <v>-2451</v>
      </c>
    </row>
    <row spans="1:3" r="19">
      <c t="s" s="4" r="A19">
        <v>42</v>
      </c>
      <c t="n" s="6" r="B19">
        <v>-11417</v>
      </c>
      <c t="n" s="6" r="C19">
        <v>-2695</v>
      </c>
    </row>
    <row spans="1:3" r="20">
      <c t="s" s="4" r="A20">
        <v>43</v>
      </c>
      <c t="n" s="6" r="B20">
        <v>-9728</v>
      </c>
      <c t="n" s="6" r="C20">
        <v>-6891</v>
      </c>
    </row>
    <row spans="1:3" r="21">
      <c t="s" s="4" r="A21">
        <v>108</v>
      </c>
      <c t="n" s="6" r="B21">
        <v>48</v>
      </c>
      <c t="n" s="6" r="C21">
        <v>62</v>
      </c>
    </row>
    <row spans="1:3" r="22">
      <c t="s" s="4" r="A22">
        <v>44</v>
      </c>
      <c t="n" s="6" r="B22">
        <v>-1934</v>
      </c>
      <c t="n" s="6" r="C22">
        <v>-6704</v>
      </c>
    </row>
    <row spans="1:3" r="23">
      <c t="s" s="4" r="A23">
        <v>109</v>
      </c>
      <c t="n" s="6" r="B23">
        <v>-14849</v>
      </c>
      <c t="n" s="6" r="C23">
        <v>-7841</v>
      </c>
    </row>
    <row spans="1:3" r="24">
      <c t="s" s="4" r="A24">
        <v>110</v>
      </c>
      <c t="n" s="6" r="B24">
        <v>-75768</v>
      </c>
      <c t="n" s="6" r="C24">
        <v>-42826</v>
      </c>
    </row>
    <row spans="1:3" r="25">
      <c t="s" s="3" r="A25">
        <v>111</v>
      </c>
    </row>
    <row spans="1:3" r="26">
      <c t="s" s="4" r="A26">
        <v>112</v>
      </c>
      <c t="n" s="6" r="B26">
        <v>-41366</v>
      </c>
      <c t="n" s="6" r="C26">
        <v>-40213</v>
      </c>
    </row>
    <row spans="1:3" r="27">
      <c t="s" s="4" r="A27">
        <v>113</v>
      </c>
      <c t="n" s="6" r="B27">
        <v>81805</v>
      </c>
      <c t="n" s="6" r="C27">
        <v>78460</v>
      </c>
    </row>
    <row spans="1:3" r="28">
      <c t="s" s="4" r="A28">
        <v>114</v>
      </c>
      <c t="n" s="6" r="B28">
        <v>-628</v>
      </c>
      <c t="n" s="6" r="C28">
        <v>-878</v>
      </c>
    </row>
    <row spans="1:3" r="29">
      <c t="s" s="4" r="A29">
        <v>115</v>
      </c>
      <c t="n" s="6" r="B29">
        <v>-382</v>
      </c>
      <c t="n" s="6" r="C29">
        <v>-719</v>
      </c>
    </row>
    <row spans="1:3" r="30">
      <c t="s" s="4" r="A30">
        <v>116</v>
      </c>
      <c t="n" s="6" r="B30">
        <v>39429</v>
      </c>
      <c t="n" s="6" r="C30">
        <v>36650</v>
      </c>
    </row>
    <row spans="1:3" r="31">
      <c t="s" s="3" r="A31">
        <v>117</v>
      </c>
    </row>
    <row spans="1:3" r="32">
      <c t="s" s="4" r="A32">
        <v>118</v>
      </c>
      <c t="n" s="6" r="B32">
        <v>2736</v>
      </c>
      <c t="n" s="6" r="C32">
        <v>14116</v>
      </c>
    </row>
    <row spans="1:3" r="33">
      <c t="s" s="4" r="A33">
        <v>119</v>
      </c>
      <c t="n" s="6" r="B33">
        <v>-1857</v>
      </c>
      <c t="n" s="6" r="C33">
        <v>-2590</v>
      </c>
    </row>
    <row spans="1:3" r="34">
      <c t="s" s="4" r="A34">
        <v>120</v>
      </c>
      <c t="n" s="6" r="B34">
        <v>879</v>
      </c>
      <c t="n" s="6" r="C34">
        <v>11526</v>
      </c>
    </row>
    <row spans="1:3" r="35">
      <c t="s" s="4" r="A35">
        <v>121</v>
      </c>
      <c t="n" s="6" r="B35">
        <v>-35460</v>
      </c>
      <c t="n" s="6" r="C35">
        <v>5350</v>
      </c>
    </row>
    <row spans="1:3" r="36">
      <c t="s" s="4" r="A36">
        <v>122</v>
      </c>
      <c t="n" s="6" r="B36">
        <v>128797</v>
      </c>
      <c t="n" s="6" r="C36">
        <v>142998</v>
      </c>
    </row>
    <row spans="1:3" r="37">
      <c t="s" s="4" r="A37">
        <v>123</v>
      </c>
      <c t="n" s="6" r="B37">
        <v>93337</v>
      </c>
      <c t="n" s="6" r="C37">
        <v>148348</v>
      </c>
    </row>
    <row spans="1:3" r="38">
      <c t="s" s="3" r="A38">
        <v>124</v>
      </c>
    </row>
    <row spans="1:3" r="39">
      <c t="s" s="4" r="A39">
        <v>125</v>
      </c>
      <c t="n" s="6" r="B39">
        <v>31</v>
      </c>
      <c t="n" s="6" r="C39">
        <v>37</v>
      </c>
    </row>
    <row spans="1:3" r="40">
      <c t="s" s="3" r="A40">
        <v>126</v>
      </c>
    </row>
    <row spans="1:3" r="41">
      <c t="s" s="4" r="A41">
        <v>127</v>
      </c>
      <c t="n" s="6" r="B41">
        <v>2524</v>
      </c>
      <c t="n" s="6" r="C41">
        <v>1198</v>
      </c>
    </row>
    <row spans="1:3" r="42">
      <c t="s" s="4" r="A42">
        <v>61</v>
      </c>
    </row>
    <row spans="1:3" r="43">
      <c t="s" s="3" r="A43">
        <v>96</v>
      </c>
    </row>
    <row spans="1:3" r="44">
      <c t="s" s="4" r="A44">
        <v>128</v>
      </c>
      <c t="n" s="6" r="B44">
        <v>620</v>
      </c>
      <c t="n" s="6" r="C44">
        <v>565</v>
      </c>
    </row>
    <row spans="1:3" r="45">
      <c t="s" s="4" r="A45">
        <v>59</v>
      </c>
    </row>
    <row spans="1:3" r="46">
      <c t="s" s="3" r="A46">
        <v>96</v>
      </c>
    </row>
    <row spans="1:3" r="47">
      <c t="s" s="4" r="A47">
        <v>128</v>
      </c>
      <c t="n" s="7" r="B47">
        <v>5175</v>
      </c>
      <c t="n" s="7" r="C47">
        <v>478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29</v>
      </c>
      <c t="s" s="2" r="B1">
        <v>2</v>
      </c>
      <c t="s" s="2" r="C1">
        <v>28</v>
      </c>
      <c t="s" s="2" r="D1">
        <v>72</v>
      </c>
    </row>
    <row spans="1:4" r="2">
      <c t="s" s="4" r="A2">
        <v>59</v>
      </c>
    </row>
    <row spans="1:4" r="3">
      <c t="s" s="3" r="A3">
        <v>96</v>
      </c>
    </row>
    <row spans="1:4" r="4">
      <c t="s" s="4" r="A4">
        <v>68</v>
      </c>
      <c t="s" s="4" r="B4">
        <v>69</v>
      </c>
      <c t="s" s="4" r="C4">
        <v>69</v>
      </c>
    </row>
    <row spans="1:4" r="5">
      <c t="s" s="4" r="A5">
        <v>61</v>
      </c>
    </row>
    <row spans="1:4" r="6">
      <c t="s" s="3" r="A6">
        <v>96</v>
      </c>
    </row>
    <row spans="1:4" r="7">
      <c t="s" s="4" r="A7">
        <v>68</v>
      </c>
      <c t="s" s="4" r="B7">
        <v>70</v>
      </c>
      <c t="s" s="4" r="C7">
        <v>70</v>
      </c>
      <c t="s" s="4" r="D7">
        <v>7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30</v>
      </c>
      <c t="s" s="2" r="B1">
        <v>1</v>
      </c>
    </row>
    <row spans="1:2" r="2">
      <c t="s" s="2" r="B2">
        <v>2</v>
      </c>
    </row>
    <row spans="1:2" r="3">
      <c t="s" s="3" r="A3">
        <v>131</v>
      </c>
    </row>
    <row spans="1:2" r="4">
      <c t="s" s="4" r="A4">
        <v>130</v>
      </c>
      <c t="s" s="4" r="B4">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33</v>
      </c>
      <c t="s" s="2" r="B1">
        <v>1</v>
      </c>
    </row>
    <row spans="1:2" r="2">
      <c t="s" s="2" r="B2">
        <v>2</v>
      </c>
    </row>
    <row spans="1:2" r="3">
      <c t="s" s="3" r="A3">
        <v>134</v>
      </c>
    </row>
    <row spans="1:2" r="4">
      <c t="s" s="4" r="A4">
        <v>133</v>
      </c>
      <c t="s" s="4" r="B4">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vt:lpstr>
      <vt:lpstr>Significant Accounting Policies</vt:lpstr>
      <vt:lpstr>Investments</vt:lpstr>
      <vt:lpstr>Fair Value Measurements</vt:lpstr>
      <vt:lpstr>Line of Credit Arrangement</vt:lpstr>
      <vt:lpstr>Collaborative Arrangements and </vt:lpstr>
      <vt:lpstr>Segment Information and Concent</vt:lpstr>
      <vt:lpstr>Significant Accounting Polici15</vt:lpstr>
      <vt:lpstr>Significant Accounting Polici16</vt:lpstr>
      <vt:lpstr>Investments (Tables)</vt:lpstr>
      <vt:lpstr>Fair Value Measurements (Tables</vt:lpstr>
      <vt:lpstr>Segment Information and Conce19</vt:lpstr>
      <vt:lpstr>Significant Accounting Polici20</vt:lpstr>
      <vt:lpstr>Significant Accounting Polici21</vt:lpstr>
      <vt:lpstr>Significant Accounting Polici22</vt:lpstr>
      <vt:lpstr>Significant Accounting Polici23</vt:lpstr>
      <vt:lpstr>Significant Accounting Polici24</vt:lpstr>
      <vt:lpstr>Significant Accounting Polici25</vt:lpstr>
      <vt:lpstr>Significant Accounting Polici26</vt:lpstr>
      <vt:lpstr>Significant Accounting Polici27</vt:lpstr>
      <vt:lpstr>Investments, Contract Maturity </vt:lpstr>
      <vt:lpstr>Investments, Summary of Investm</vt:lpstr>
      <vt:lpstr>Fair Value Measurements, Assets</vt:lpstr>
      <vt:lpstr>Line of Credit Arrangement (Det</vt:lpstr>
      <vt:lpstr>Collaborative Arrangements an32</vt:lpstr>
      <vt:lpstr>Collaborative Arrangements an33</vt:lpstr>
      <vt:lpstr>Collaborative Arrangements an34</vt:lpstr>
      <vt:lpstr>Collaborative Arrangements an35</vt:lpstr>
      <vt:lpstr>Collaborative Arrangements an36</vt:lpstr>
      <vt:lpstr>Collaborative Arrangements an37</vt:lpstr>
      <vt:lpstr>Segment Information and Conce3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4T18:35:27Z</dcterms:created>
  <dcterms:modified xmlns:dcterms="http://purl.org/dc/terms/" xmlns:xsi="http://www.w3.org/2001/XMLSchema-instance" xsi:type="dcterms:W3CDTF">2016-05-04T18:35:27Z</dcterms:modified>
  <dc:title xmlns:dc="http://purl.org/dc/elements/1.1/">Untitled</dc:title>
  <dc:description xmlns:dc="http://purl.org/dc/elements/1.1/"/>
  <dc:subject xmlns:dc="http://purl.org/dc/elements/1.1/"/>
  <cp:keywords/>
  <cp:category/>
</cp:coreProperties>
</file>